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ther Current Accrued Liabiliti" sheetId="13" state="visible" r:id="rId13"/>
    <sheet xmlns:r="http://schemas.openxmlformats.org/officeDocument/2006/relationships" name="Long-Term Debt and Obligations"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Stockholders' Deficit and Membe" sheetId="17" state="visible" r:id="rId17"/>
    <sheet xmlns:r="http://schemas.openxmlformats.org/officeDocument/2006/relationships" name="Net Loss Per Common Share" sheetId="18" state="visible" r:id="rId18"/>
    <sheet xmlns:r="http://schemas.openxmlformats.org/officeDocument/2006/relationships" name="Equity Compensation Plans" sheetId="19" state="visible" r:id="rId19"/>
    <sheet xmlns:r="http://schemas.openxmlformats.org/officeDocument/2006/relationships" name="Employee Retirement Plan" sheetId="20" state="visible" r:id="rId20"/>
    <sheet xmlns:r="http://schemas.openxmlformats.org/officeDocument/2006/relationships" name="Concentra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ther Current Accrued Liabili_2" sheetId="29" state="visible" r:id="rId29"/>
    <sheet xmlns:r="http://schemas.openxmlformats.org/officeDocument/2006/relationships" name="Long-Term Debt and Obligations " sheetId="30" state="visible" r:id="rId30"/>
    <sheet xmlns:r="http://schemas.openxmlformats.org/officeDocument/2006/relationships" name="Commitments and Contingencies (" sheetId="31" state="visible" r:id="rId31"/>
    <sheet xmlns:r="http://schemas.openxmlformats.org/officeDocument/2006/relationships" name="Net Loss Per Common Share (Tabl" sheetId="32" state="visible" r:id="rId32"/>
    <sheet xmlns:r="http://schemas.openxmlformats.org/officeDocument/2006/relationships" name="Equity Compensation Plans (Tabl" sheetId="33" state="visible" r:id="rId33"/>
    <sheet xmlns:r="http://schemas.openxmlformats.org/officeDocument/2006/relationships" name="Concentrations (Tables)"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Business Combination (Details)" sheetId="41" state="visible" r:id="rId41"/>
    <sheet xmlns:r="http://schemas.openxmlformats.org/officeDocument/2006/relationships" name="Inventories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Text" sheetId="47" state="visible" r:id="rId47"/>
    <sheet xmlns:r="http://schemas.openxmlformats.org/officeDocument/2006/relationships" name="Other Current Accrued Liabili_3" sheetId="48" state="visible" r:id="rId48"/>
    <sheet xmlns:r="http://schemas.openxmlformats.org/officeDocument/2006/relationships" name="Long-Term Debt and Obligation_2" sheetId="49" state="visible" r:id="rId49"/>
    <sheet xmlns:r="http://schemas.openxmlformats.org/officeDocument/2006/relationships" name="Long-Term Debt and Obligation_3" sheetId="50" state="visible" r:id="rId50"/>
    <sheet xmlns:r="http://schemas.openxmlformats.org/officeDocument/2006/relationships" name="Long-Term Debt and Obligation_4" sheetId="51" state="visible" r:id="rId51"/>
    <sheet xmlns:r="http://schemas.openxmlformats.org/officeDocument/2006/relationships" name="Long-Term Debt and Obligation_5" sheetId="52" state="visible" r:id="rId52"/>
    <sheet xmlns:r="http://schemas.openxmlformats.org/officeDocument/2006/relationships" name="Long-Term Debt and Obligation_6"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Related-Party Transactions (Det" sheetId="56" state="visible" r:id="rId56"/>
    <sheet xmlns:r="http://schemas.openxmlformats.org/officeDocument/2006/relationships" name="Stockholders' Deficit and Mem_2" sheetId="57" state="visible" r:id="rId57"/>
    <sheet xmlns:r="http://schemas.openxmlformats.org/officeDocument/2006/relationships" name="Net Loss Per Common Share (Deta" sheetId="58" state="visible" r:id="rId58"/>
    <sheet xmlns:r="http://schemas.openxmlformats.org/officeDocument/2006/relationships" name="Net Loss Per Common Share (De_2" sheetId="59" state="visible" r:id="rId59"/>
    <sheet xmlns:r="http://schemas.openxmlformats.org/officeDocument/2006/relationships" name="Equity Compensation Plans (Deta" sheetId="60" state="visible" r:id="rId60"/>
    <sheet xmlns:r="http://schemas.openxmlformats.org/officeDocument/2006/relationships" name="Equity Compensation Plans (De_2" sheetId="61" state="visible" r:id="rId61"/>
    <sheet xmlns:r="http://schemas.openxmlformats.org/officeDocument/2006/relationships" name="Equity Compensation Plans (De_3" sheetId="62" state="visible" r:id="rId62"/>
    <sheet xmlns:r="http://schemas.openxmlformats.org/officeDocument/2006/relationships" name="Equity Compensation Plans (De_4" sheetId="63" state="visible" r:id="rId63"/>
    <sheet xmlns:r="http://schemas.openxmlformats.org/officeDocument/2006/relationships" name="Equity Compensation Plans (De_5" sheetId="64" state="visible" r:id="rId64"/>
    <sheet xmlns:r="http://schemas.openxmlformats.org/officeDocument/2006/relationships" name="Employee Retirement Plan (Detai" sheetId="65" state="visible" r:id="rId65"/>
    <sheet xmlns:r="http://schemas.openxmlformats.org/officeDocument/2006/relationships" name="Concentrations (Details)" sheetId="66" state="visible" r:id="rId66"/>
    <sheet xmlns:r="http://schemas.openxmlformats.org/officeDocument/2006/relationships" name="Concentrations (Details Textual"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Textual)"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711">
  <si>
    <t>Document and Entity Information - USD ($)</t>
  </si>
  <si>
    <t>12 Months Ended</t>
  </si>
  <si>
    <t>Dec. 31, 2018</t>
  </si>
  <si>
    <t>Mar. 14, 2019</t>
  </si>
  <si>
    <t>Jun. 30, 2018</t>
  </si>
  <si>
    <t>Entity Registrant Name</t>
  </si>
  <si>
    <t>Purple Innovation, Inc.</t>
  </si>
  <si>
    <t>Entity Central Index Key</t>
  </si>
  <si>
    <t>0001643953</t>
  </si>
  <si>
    <t>Trading Symbol</t>
  </si>
  <si>
    <t>PRPL</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Class A Common Stock</t>
  </si>
  <si>
    <t>Entity Common Stock, Shares Outstanding</t>
  </si>
  <si>
    <t>Class B Common Stock</t>
  </si>
  <si>
    <t>Consolidated Balance Sheets - USD ($) $ in Thousands</t>
  </si>
  <si>
    <t>Dec. 31, 2017</t>
  </si>
  <si>
    <t>[1]</t>
  </si>
  <si>
    <t>Current assets:</t>
  </si>
  <si>
    <t>Cash and cash equivalents</t>
  </si>
  <si>
    <t>Accounts receivable, net</t>
  </si>
  <si>
    <t>Inventories, net</t>
  </si>
  <si>
    <t>Prepaid inventory</t>
  </si>
  <si>
    <t>Other current assets</t>
  </si>
  <si>
    <t>Total current assets</t>
  </si>
  <si>
    <t>Property and equipment, net</t>
  </si>
  <si>
    <t>Intangible assets, net</t>
  </si>
  <si>
    <t>Other long-term assets</t>
  </si>
  <si>
    <t>Total assets</t>
  </si>
  <si>
    <t>Current liabilities:</t>
  </si>
  <si>
    <t>Accounts payable</t>
  </si>
  <si>
    <t>Accrued sales returns</t>
  </si>
  <si>
    <t>Accrued compensation</t>
  </si>
  <si>
    <t>Customer prepayments</t>
  </si>
  <si>
    <t>Accrued sales tax</t>
  </si>
  <si>
    <t>Other accrued liabilities</t>
  </si>
  <si>
    <t>Current portion of long-term obligations</t>
  </si>
  <si>
    <t>Total current liabilities</t>
  </si>
  <si>
    <t>Long-term debt</t>
  </si>
  <si>
    <t xml:space="preserve"> </t>
  </si>
  <si>
    <t>Long-term debt, related-party</t>
  </si>
  <si>
    <t>Other long-term liabilities and obligations, net of current portion</t>
  </si>
  <si>
    <t>Total liabilities</t>
  </si>
  <si>
    <t>Commitments and contingencies (Note 9)</t>
  </si>
  <si>
    <t>Stockholders' deficit:</t>
  </si>
  <si>
    <t>Additional paid-in capital</t>
  </si>
  <si>
    <t>Accumulated deficit</t>
  </si>
  <si>
    <t>Total stockholders' deficit</t>
  </si>
  <si>
    <t>Noncontrolling interest</t>
  </si>
  <si>
    <t>Member deficit</t>
  </si>
  <si>
    <t>Total deficit</t>
  </si>
  <si>
    <t>Total liabilities and deficit</t>
  </si>
  <si>
    <t>Common stock value</t>
  </si>
  <si>
    <t>See Note 2, "-Correction of Immaterial Misstatements in Prior Period Financial Statements".</t>
  </si>
  <si>
    <t>Consolidated Balance Sheets (Parenthetical)</t>
  </si>
  <si>
    <t>Dec. 31, 2018$ / sharesshares</t>
  </si>
  <si>
    <t>Common stock, par value | $ / shares</t>
  </si>
  <si>
    <t>Common stock, shares authorized</t>
  </si>
  <si>
    <t>Common stock, shares issued</t>
  </si>
  <si>
    <t>Common stock, shares outstanding</t>
  </si>
  <si>
    <t>Consolidated Statements of Operations - USD ($) $ in Thousands</t>
  </si>
  <si>
    <t>Income Statement [Abstract]</t>
  </si>
  <si>
    <t>Revenues, net</t>
  </si>
  <si>
    <t>Cost of revenues</t>
  </si>
  <si>
    <t>Gross profit</t>
  </si>
  <si>
    <t>Operating expenses:</t>
  </si>
  <si>
    <t>Marketing and sales</t>
  </si>
  <si>
    <t>General and administrative</t>
  </si>
  <si>
    <t>Research and development</t>
  </si>
  <si>
    <t>Total operating expenses</t>
  </si>
  <si>
    <t>Operating loss</t>
  </si>
  <si>
    <t>Other income (expense):</t>
  </si>
  <si>
    <t>Other income</t>
  </si>
  <si>
    <t>Interest expense</t>
  </si>
  <si>
    <t>Total other expense</t>
  </si>
  <si>
    <t>Net loss</t>
  </si>
  <si>
    <t>Net loss attributable to noncontrolling interest</t>
  </si>
  <si>
    <t>Net loss attributable to Purple Innovation, Inc.</t>
  </si>
  <si>
    <t>Net loss per common share-basic and diluted</t>
  </si>
  <si>
    <t>Weighted average common shares outstanding-basic and diluted</t>
  </si>
  <si>
    <t>Consolidated Statements of Stockholders' Deficit / Member Deficit - USD ($) $ in Thousands</t>
  </si>
  <si>
    <t>Additional Paid-in Capital</t>
  </si>
  <si>
    <t>Accumulated Deficit</t>
  </si>
  <si>
    <t>Total Stockholders' Deficit</t>
  </si>
  <si>
    <t>Noncontrolling Interest</t>
  </si>
  <si>
    <t>Member Deficit</t>
  </si>
  <si>
    <t>Total</t>
  </si>
  <si>
    <t>Balance at Dec. 31, 2016</t>
  </si>
  <si>
    <t>Balance, Shares at Dec. 31, 2016</t>
  </si>
  <si>
    <t>Member Distributions</t>
  </si>
  <si>
    <t>Balance at Dec. 31, 2017</t>
  </si>
  <si>
    <t>Balance, Shares at Dec. 31, 2017</t>
  </si>
  <si>
    <t>Proceeds and shares issued in the Business Combination</t>
  </si>
  <si>
    <t>Proceeds and shares issued in the Business Combination, Shares</t>
  </si>
  <si>
    <t>Assignment of founder shares and sponsor warrants</t>
  </si>
  <si>
    <t>Stock-based compensation</t>
  </si>
  <si>
    <t>Issuance of common stock</t>
  </si>
  <si>
    <t>Issuance of common stock, Shares</t>
  </si>
  <si>
    <t>Balance at Dec. 31, 2018</t>
  </si>
  <si>
    <t>Balance, Shares at Dec. 31, 2018</t>
  </si>
  <si>
    <t>Consolidated Statements of Cash Flows - USD ($) $ in Thousands</t>
  </si>
  <si>
    <t>Cash flows from operating activities:</t>
  </si>
  <si>
    <t>Adjustments to reconcile net loss to net cash provided by (used in) operating activities:</t>
  </si>
  <si>
    <t>Depreciation and amortization</t>
  </si>
  <si>
    <t>Non-cash interest</t>
  </si>
  <si>
    <t>Loss on disposal of property and equipment</t>
  </si>
  <si>
    <t>Bad debt</t>
  </si>
  <si>
    <t>Changes in operating assets and liabilities:</t>
  </si>
  <si>
    <t>Increase in accounts receivable</t>
  </si>
  <si>
    <t>Increase in inventories, net</t>
  </si>
  <si>
    <t>Increase in prepaid inventory and other assets</t>
  </si>
  <si>
    <t>Increase in accounts payable</t>
  </si>
  <si>
    <t>Increase in accrued sales returns</t>
  </si>
  <si>
    <t>Increase in accrued compensation</t>
  </si>
  <si>
    <t>Increase (decrease) in customer prepayments</t>
  </si>
  <si>
    <t>Increase (decrease) in other accrued liabilities</t>
  </si>
  <si>
    <t>Net cash provided by (used in) operating activities</t>
  </si>
  <si>
    <t>Cash flows from investing activities:</t>
  </si>
  <si>
    <t>Purchase of property and equipment</t>
  </si>
  <si>
    <t>Investment in intangible assets</t>
  </si>
  <si>
    <t>Net cash used in investing activities</t>
  </si>
  <si>
    <t>Cash flows from financing activities:</t>
  </si>
  <si>
    <t>Proceeds from the Business Combination</t>
  </si>
  <si>
    <t>Proceeds from related-party debt</t>
  </si>
  <si>
    <t>Proceeds from draw on line of credit</t>
  </si>
  <si>
    <t>Payments on line of credit</t>
  </si>
  <si>
    <t>Payments on related-party notes payable</t>
  </si>
  <si>
    <t>Payments on long-term obligations</t>
  </si>
  <si>
    <t>Payments for debt issuance costs</t>
  </si>
  <si>
    <t>Member distributions</t>
  </si>
  <si>
    <t>Net cash provided by financing activities</t>
  </si>
  <si>
    <t>Net increase (decrease) in cash</t>
  </si>
  <si>
    <t>Cash and cash equivalents, beginning of the year</t>
  </si>
  <si>
    <t>Cash and cash equivalents, end of the year</t>
  </si>
  <si>
    <t>Supplemental disclosures of cash flow information:</t>
  </si>
  <si>
    <t>Cash paid during the year for interest</t>
  </si>
  <si>
    <t>Supplemental schedule of non-cash investing and financing activities:</t>
  </si>
  <si>
    <t>Property and equipment included in accounts payable</t>
  </si>
  <si>
    <t>Equipment acquired through capital lease</t>
  </si>
  <si>
    <t>Organization</t>
  </si>
  <si>
    <t>Organization, Consolidation and Presentation of Financial Statements [Abstract]</t>
  </si>
  <si>
    <t>1.
Organization Purple Innovation, Inc., collectively with
its subsidiary (the “Company” or “Purple Inc”), is a comfort innovation company which
designs and manufactures products to improve how people live. The Company designs and manufactures a range of comfort technology
products, including mattresses, pillows, cushions and other products, using its proprietary Hyper-Elastic Polymer® technology
designed to improve comfort. The Company markets and sells its products through direct-to-consumer online channels, traditional
wholesale partners and third-party online retailers. The Company was incorporated in Delaware
on May 19, 2015 as a special purpose acquisition company under the name of Global Partnership Acquisition Corp (“GPAC”)
for the purpose of effecting a merger, capital stock exchange, asset acquisition, stock purchase, reorganization or similar business
combination involving the Company and one or more businesses.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all the day-to-day business affairs of Purple LLC without the approval of any other member, unless
specified in the amended operating agreement.</t>
  </si>
  <si>
    <t>Summary of Significant Accounting Policies</t>
  </si>
  <si>
    <t>Accounting Policies [Abstract]</t>
  </si>
  <si>
    <t xml:space="preserve">2.
Summary of Significant Accounting Policies This summary of significant accounting
policies is presented to assist in understanding the Company’s financial statements. The financial statements and notes are
representations of the Company’s management, which is responsible for their integrity and objectivity. Basis
of Presentation and Principles of Consolidation The Company consists of Purple Inc and
its consolidated subsidiary Purple LLC. Pursuant to the Business Combination described in Note 3— Business Combination The Business Combination was structured
similar to a reverse recapitalization. The historical operations of Purple LLC are deemed to be those of the Company. Thus, the
financial statements included in this report reflect (i) the historical operating results of Purple LLC prior to the Business Combination;
(ii) the combined results of the Company following the Business Combination; (iii) the assets and liabilities of Purple LLC at
their historical cost; and (iv) the Company’s equity and earnings per share for all periods presented.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As an emerging
growth company, Purple Inc has elected to use extended transition periods available to private companies for complying with
new or revised accounting standards. These accounting policies have been consistently applied in the preparation of the
consolidated financial statements. Certain reclassifications have been made to the prior year financial statements to conform
to the current period presentation. Variable
Interest Entities Purple LLC is a variable
interest entity (“VIE”).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18, Purple Inc had
approximately 18% economic interest in Purple LLC and consolidated 100% of Purple LLC’s assets, liabilities and results of
operations in the Company’s consolidated financial statements contained herein. At December 31, 2018, InnoHold and other
Purple LLC Class B Unit holders had approximately 82% of the economic interest in Purple LLC; however, InnoHold and other Purple
LLC Class B Unit holders have disproportionally fewer voting rights, and is shown as the noncontrolling interest (“NCI”)
holder of Purple LLC. For further discussion see Note 11— Stockholders’ Deficit and Member Deficit, “ Noncontrolling
Interest Use
of Estimates The
preparation of financial statements requires management to make estimates and assumptions that affect the amounts reported in
the consolidated financial statements and accompanying notes. The Company regularly makes significant estimates and assumptions
including, but not limited to, estimates that affect the Company’s revenue recognition, accounts receivable and allowance
for doubtful accounts, valuation of inventories, cost of revenues, sales returns, warranty liabilities, the recognition and measurement
of loss contingencies and estimates of current and deferred income taxes, deferred income tax valuation allowances and amounts
associated with the Company’s Tax Receivable Agreement with InnoHold (the “Tax Receivable Agreement”). Predicting
future events is inherently an imprecise activity and, as such, requires the use of judgment.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orrection
of Immaterial Misstatements in Prior Period Financial Statements During 2018, the Company identified errors
that caused an overstatement of previously reported net inventory and prepaid inventory. The error in net inventory related primarily
to a process deficiency in the physical inventory count and reconciliation process that resulted in an overstatement of certain
inventory items. The error in prepaid inventory related to the process deficiency in the tracking and reconciling of deposits made
to overseas suppliers for inventory orders. The correction of these errors reduced net inventory and prepaid inventory by $2.5
million and $0.9 million, respectively, as of December 31, 2017 and increased cost of revenues in an amount of $3.4 million for
the year ended December 31, 2017. The errors had no impact on net cash provided by operating activities. In accordance with Staff Accounting Bulletin
(“SAB”) No. 99, Materiality, and SAB No. 108, Considering the Effects of Prior Year Misstatements when Quantifying
Misstatements in Current Year Financial Statements, the Company evaluated the errors and determined that the impact was not material
to any of our previously issued financial statements. The
following table presents a summary of the impact by financial statement line item of the corrections as of and for the year ended
December 31, 2017:
As of and for the Year Ended
(In thousands, except per share amounts) As Previously Reported Adjustment (1) As Revised
Consolidated Balance Sheet:
Inventory, net $ 15,799 $ (2,454 ) $ 13,345
Prepaid inventory 2,219 (923 ) 1,296
Total current assets 26,285 (3,377 ) 22,908
Total assets 41,038 (3,377 ) 37,661
Member deficit (10,542 ) (3,377 ) (13,919 )
Total liabilities and member deficit 41,038 (3,377 ) 37,661
Consolidated Statement of Operations:
Cost of revenues 108,464 3,377 111,841
Gross profit 88,395 (3,377 ) 85,018
Operating loss (5,370 ) (3,377 ) (8,747 )
Net loss (5,442 ) (3,377 ) (8,819 )
Net loss attributable to Purple Innovation, Inc. (5,442 ) (3,377 ) (8,819 )
Net loss per common share - basic and diluted (0.65 ) (0.40 ) (1.05 )
Consolidated Statement of Cash Flows:
Net loss (5,442 ) (3,377 ) (8,819 )
Increase in inventories (10,464 ) 2,454 (8,010 )
Increase in prepaid inventory and other assets (1,761 ) 923 (838 ) Cash
and Cash Equivalents The
Company considers all highly liquid investments with an original maturity of three months or less to be cash equivalents. The
carrying value of cash and cash equivalents approximates fair value because of the short-term maturity of those instruments. Accounts
Receivable and Allowance for Doubtful Account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Management estimates allowance for doubtful accounts based on delinquencies, aging trends,
industry risk trends, historical experience and current trends. Account balances are charged off against the allowance when management
believes it is probable the receivable will not be recovered. The allowance for doubtful accounts as of December 31, 2018 and
2017 was not material. Inventories Inventories consist of raw materials, work-in-process
and finished goods and are stated at the lower of cost or net realizable value. Manufactured inventory consists of raw material,
direct labor and manufacturing overhead cost components. Cost is calculated using the average cost method. The Company reviews
the components of its inventory on a regular basis for excess and obsolete inventory and makes appropriate adjustments when necessary.
Once established, the original cost of the inventory less the related inventory allowance represents the new cost basis of such
products. As of December 31, 2018 and 2017, the reserve for inventory obsolescence was $0.7 million and $0.2 million, respectively. Prepaid Inventory and Other Current
Assets The
Company has made payments and deposits for inventories, subscriptions and other products and services that will be received, consumed
or used in a future period in the amounts of $2.3 million and $1.8 million as of December 31, 2018 and 2017, respectively. Property
and Equipment Property and equipment
are stated at cost, net of depreciation. Property and equipment are depreciated using the straight-line method over the estimated
useful lives of the respective assets, ranging from 3 to 17 years, as follows:
Years
Equipment 10
Furniture and fixtures 7
Computer equipment and software 3
Leasehold improvements 10-17 Major
renewals and betterments that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renewal appears
probable. Assets under capital lease are included within equipment and represent non-cash investing activities. The cost and
related accumulated depreciation of assets sold or retired is removed from the accounts with any resulting gain or loss
included in the statement of operations. Intangible
Assets Intangible assets consist of legal costs
for obtaining patents for developed technologies, legal cost of trademarks, cost for the acquisition and development of internal-use
software and the acquisition of an internet domain name. Patents that have been issued are being amortized using the straight-line
method over their estimated useful lives of 14 to 18 years. Costs incurred for patents that are pending issuance are capitalized
but do not begin amortization until they are issued. The internet domain name is being amortized using the straight-line method
over its estimated useful life of 15 years. Trademarks have indefinite lives and are not amortized, but instead are tested for
impairment at least annually or whenever events or changes in circumstances indicate the carrying value may not be recoverable.
Internal-use software has been placed into service and is being amortized over its useful life of 3 years. No impairments on intangible
assets were recorded during the years ended December 31, 2018 or 2017. Impairment
of 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 The Company did not identify
any indicators of impairment for the years ended December 31, 2018 or 2017. 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In
the fourth quarter of 2017, the U.S. government enacted comprehensive tax legislation commonly referred to as the Tax Cuts
and Jobs Act (the “Tax Act”). The Tax Act, which is generally effective for tax years beginning on January 1, 2018,
makes broad and complex changes to the U.S. tax code, including, but not limited to, (1) reducing the U.S. federal corporate
tax rate from 35 percent to 21 percent; (2) eliminating the corporate alternative minimum tax (AMT); (3) bonus
depreciation that will allow for full expensing of qualified property; (4) creating a new limitation on deductible interest
expense; (5) the repeal of the domestic production activity deduction; and (5) changing rules related to uses and limitation
of net operating loss carryforwards created in tax years beginning after December 31, 2017, including limiting utilization of
net operating loss carryforwards to 80% of taxable income. The most significant impact of these changes to the Company is the
reduction of the federal corporate tax rate to 21 percent. Purple
LLC, the Company’s accounting predecessor, is a limited liability company treated as a partnership for U.S. federal income
tax purposes that is not subject to U.S. federal income tax.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and claims to determine whether all of the cooperative
advertising earned will be used by the customer or whether the customer will meet the requirements to receive rebate funds. Significant
estimates are required at any point in time with regard to the ultimate reimbursement to be claimed by the customers. Subsequent
revisions to the estimates are recorded and charged to earnings in the period in which they are identified. Rebates and cooperative
advertising are classified as a reduction of revenue and presented within net sales in the accompanying consolidated statements
of operations. 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91.8 million and $72.6 million for the years ended December 31, 2018 and 2017, respectively. Revenue
Recognition The
Company generates revenues from the sale of its products. Revenue is recognized when the following revenue recognition criteria
are met: (1) persuasive evidence of an arrangement exists; (2) delivery has occurred or the service has been provided;
(3) the selling price is fixed or determinable; and (4) collection of the resulting receivable is reasonably assured. Revenue
is reported net of estimated sales returns and discounts and excludes sales taxes. As part of the Company’s normal course
of business, sales taxes are collected from customers and are remitted, in a timely manner, to the appropriate governmental tax
authority. The Company’s policy is to present revenue and costs, net of sales taxes. With the exception of third-party “white
glove” delivery and certain wholesale partners, revenue generated from product sales is recognized when the inventory is
shipped to the customer, which is when title passes to the customer. Revenue generated from sales that are fulfilled through third-party
“white glove” delivery is recognized when the inventory is delivered to the customer and any required set up and removal
services are complete. Revenue generated from certain wholesale partners is recognized when the inventory is delivered to
the wholesale partner’s warehouse. The
Company does not normally charge additional amounts above list price to the customer for shipping and handling. Orders with an
exceptionally high shipping cost may result in an additional charge to the customer with those amounts recorded as revenue under
the same policy as product revenue. Shipping costs are recorded as a component of cost of revenues. Customer
prepayments consist of cash amounts, including sales tax, transacted with customers prior to product delivery. At December 31,
2018 and 2017, $7.5 million and $3.2 million, respectively, were included in current liabilities in the accompanying balance sheets. Cost
of Revenues Costs
associated with net revenues are recorded in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Sales
Returns The Company offers up to 100-days to return
a mattress or pillow and up to 30-days to return a seat cushion for a full refund. The Company’s policy grants to customers
a right of return requiring the Company to reduce the amount of the revenue recognized by the amount of the estimated returns.
The estimated sales returns, which are recorded as a reduction of revenue at the time of sale and recorded as a liability on the
balance sheet,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The
Company had the following activity for sales returns:
Years Ended December 31,
(in thousands) 2018 2017
Balance at beginning of period $ 4,825 $ 2,054
Additions that reduced net sales 33,543 19,779
Deduction from reserves for current year returns (32,911 ) (17,008 )
Balance at end of period $ 5,457 $ 4,825 Warranty
Liabilities The
Company provides a limited warranty on most of the products sold.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as non-current those estimated warranty costs expected
to be paid out in greater than one year. As of December 31, 2018 and 2017, $0.9 million and $0.6 million
of accrued warranty expense is included as a component of other accrued liabilities in current liabilities and $1.1 million
and $0.4 million of accrued warranty expense is included in other long-term liabilities on the Company’s accompanying
balance sheets, respectively. The Company had the following activity for warranties:
Years Ended December 31,
(in thousands) 2018 2017
Balance at beginning of period $ 1,037 $ 502
Additions charged to expense for current year sales 2,199 1,222
Deduction from reserves for current year claims (1,227 ) (687 )
Balance at end of period $ 2,009 $ 1,037 Debt Issuance Costs and Discounts Debt issuance costs
and discounts are presented in the balance sheet as a direct deduction from the carrying
amount of the related debt liability – Long-Term Debt and Obligations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There
were no transfers between levels for the years ended December 31, 2018 or 2017. Financial instruments,
although not recorded at fair value on a recurring basis include cash and cash equivalents, receivables, accounts payable, accrued
expenses and the Company’s debt obligations. The carrying amounts of cash and cash equivalents, receivables, accounts payable
and accrued expenses approximate fair value because of the short-term nature of these accounts. The fair value of the Company’s
debt instrument was estimated based on Level 2 inputs using the contractual terms of the debt instruments and market-based expectations.
Refer to Note 8 – Long-Term Debt and Obligations Stock
Based Compensation The Company has accounted for stock-based
compensation under the provisions of ASC 718 Compensation—Stock Compensation. This standard requires the Company to record
an expense associated with the fair value of stock-based compensation over the requisite service period. During 2018, the Company
granted stock awards under the 2017 Equity Incentive Plan to members of the Company’s board of directors for services performed.
Stock based compensation for these stock awards was determined on the grant date based on the publicly quoted closing price of
our common stock and was expensed on the grant date since all the awards were immediately vested. The Company granted stock options
outside of the Company’s 2017 Equity Incentive Plan as an equity inducement to Joseph B. Megibow, the Company’s Chief
Executive Officer. The Company granted stock options under the Company’s 2017 Equity Incentive Plan to Mark A. Watkins, the
Company’s Chief Financial Officer. Stock based compensation for these stock options awarded was determined using the Black-Scholes
option valuation model to calculate the value of options at the date of grant and expensed on a straight-line basis over the four-year
vesting period. Option pricing models require the input of highly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estimates
forfeitures at the date of grant and revises the estimates, if necessary, in subsequent periods if actual forfeitures differ from
those estimates. In January 2017, pursuant
to the 2016 Equity Incentive Plan approved by InnoHold and Purple LLC, Purple LLC granted incentive units to Purple Team LLC, an
entity for the benefit of certain employees of the Company who were participants in that plan. These incentive units were non-voting
and the unit holders only participate in potential liquidating distributions after a future majority sale of Purple LLC. Incentive
unit holders were only eligible to participate after the distribution threshold of approximately $135.0 million was met. The majority
sale and $135.0 million threshold were considered performance conditions of the incentive units.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the “InnoHold Agreement”), which is considered a modification for accounting
purposes. Under the revised terms of the incentive units granted under the InnoHold Agreement, the holders are only eligible
to participate in InnoHold’s distributions, if any, after the distribution threshold of approximately $135.0 million is
met and in accordance with the same vesting schedule that had existed at the time of the initial grant. The $135.0 million
threshold is considered a performance condition. As of December 31, 2018, the remaining threshold is approximately $96.6
million. The Company determined that the incentive units are accounted for as a liability in the books of InnoHold. This
requires the fair value of the award to be determined at each reporting date with the change in fair value recorded in
earnings and an increase in additional paid in capital in the books of the Company. The awards have a performance condition
and the compensation expense is recognized when it is probable the performance condition will be achieved. The Company has
concluded that the performance condition had not occurred as of December 31, 2018. Therefore, as of December 31, 2018 and
2017, no compensation expense has been recognized. Refer to Note 13 – Equity Compensation Plans Net
Loss Per Share The two-class method of computing net income
(loss) per share is required for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Class B Stock has no economic interest in the earnings of the Company, resulting
in the two-class method not being applicable as of December 31, 2018 or in prior periods. Basic net income (loss) per common share
is calculated by dividing net income available (loss attributable) to common stockholders by the weighted average number of shares
of Class A Stock outstanding each period. Diluted net income (loss) per share adds to those shares the incremental shares that
would have been outstanding assuming exchanges of the Company’s outstanding Class B Stock and warrants for Class A Stock,
and the vesting of unvested Class A Stock. An anti-dilutive impact is an increase in net income per share or a reduction in net
loss per share resulting from the conversion, exercise or contingent issuance of certain securities. The Company uses the “if-converted”
method to determine the potential dilutive effect of conversions of its outstanding Class B Stock, and the treasury stock method
to determine the potential dilutive effect of its outstanding warrants and stock options exercisable for shares of Class A Stock
and the vesting of unvested Class A Stock. As of December 31, 2018, there was no impact from these methods on net loss per share
due to the net loss position of the Company and the anti-dilutive impact. Recently Adopted Accounting Pronouncement In March 2016, the Financial Accounting
Standards Board (“FASB”) issued Accounting Standards Update (“ASU”) 2016-09, “Compensation-Stock
Compensation: Improvements to Employee Share-Based Payment Accounting,” which updated the accounting guidance related to
stock compensation. This update simplifies the accounting for employee share-based payment transactions, including income tax consequences,
classification of awards as either equity or liabilities, and classification on the statement of cash flows. The Company adopted
ASU 2016-09 on January 1, 2018. The adoption did not have a material impact on the consolidated financial statements or related
disclosures. New
Accounting Pronouncements, Not Yet Adopted New
Revenue Guidance In May 2014, in addition to several amendments
issued during 2016, the FASB issued ASU No. 2014-09, Revenue from Contracts with Customers (Topic 606).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se updates are effective for public companies
for annual periods beginning after December 15, 2017, including interim periods therein. The Company is allowed to use the private
company adoption timelines, and therefore the Company has elected to adopt this standard for its annual and interim periods beginning
January 1, 2019. The Company has the option of using either a full retrospective or a modified retrospective approach for the adoption
of the new standard. The Company will adopt Topic 606 using the modified retrospective approach, under which the cumulative effect
of initially applying Topic 606 is recognized as an adjustment to the opening balance of retained earnings in the first quarter
of 2019. The Company has assessed
the implementation of Topic 606 and has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s
conclusion is that reported revenue will not be affected materially in any period due to the adoption of Topic 606 because: (1)
the Company has identified similar performance obligations under Topic 606 as compared with deliverables and separate units of
account previously identified; (2) the Company has determined the transaction price to be consistent; and (3) the Company records
revenue at the same point in time, upon shipment or delivery under both Topic 605 and Topic 606, as applicable under the terms
of the contract with the customer. Additionally, the accounting for fulfillment costs or costs incurred to obtain a contract
is not affected materially in any period due to the adoption of Topic 606. There are certain considerations related
to accounting policies, business processes, and internal control over financial reporting that are associated with implementing
Topic 606. The Company is currently evaluating its policies, processes, and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including disclosures
related to </t>
  </si>
  <si>
    <t>Business Combination</t>
  </si>
  <si>
    <t>Business Combinations [Abstract]</t>
  </si>
  <si>
    <t>3.
Business Combination On
February 2, 2018, upon consummation of the Business Combination, Purple LLC merged with and into a wholly owned subsidiary of GPAC (PRPL
Acquisition, LLC), with Purple LLC being the survivor in that merger pursuant to an Agreement and Plan of Merger (the “Merger
Agreement”), by and among GPAC, PRPL Acquisition, LLC, a Delaware limited liability company and a wholly owned subsidiary
of GPAC (“Merger Sub”), Purple LLC and InnoHold. In connection with the Closing, the following occurred:
- GPAC was renamed
“Purple Innovation, Inc.” and the operating agreement of Purple LLC was amended so that, among other changes,
the existing single class of common membership units was reclassified into two new classes of units, Class A membership units
(the “Class A Units”) and Class B membership units (the “Class B Units”).
- 9.7 million Class
A Units were issued and are solely held by Purple Inc. They are voting common units entitled to share in the profits and losses
of Purple LLC and receive distributions as declared by Purple LLC’s manager. The amended operating agreement appoints
Purple Inc as the sole managing member of Purple LLC. As the sole managing member, Purple Inc operates and controls all of
the business and affairs of Purple LLC. Accordingly, although Purple Inc has a minority economic interest in Purple LLC, Purple
Inc has the sole voting interest in and control of the management and operations of Purple LLC.
- 44.1 million Class
B Units were issued and solely held by InnoHold who has limited voting rights in Purple LLC and is entitled to share in
the profits and losses of Purple LLC and to receive distributions as declared by Purple LLC’s manager. See Note 9— Commitments
and Contingencies “—Indemnification Obligations
- Purple Inc amended its articles of incorporation and renamed its existing common stock as Class A common
stock (“Class A Stock”) and created a new class of stock named Class B common stock (“Class B Stock”) (refer
to Note 11— Stockholders’ Deficit and Member Deficit
- Purple LLC initially obtained approximately $25.9 million in cash at the Business Combination date for
working capital needs. Subsequent to the Business Combination date, a final closing reconciliation was performed resulting in an
additional $0.4 million in cash to be received by Purple LLC from InnoHold, for a total of $26.3 million in cash received.</t>
  </si>
  <si>
    <t>Inventories</t>
  </si>
  <si>
    <t>Inventory Disclosure [Abstract]</t>
  </si>
  <si>
    <t>4.
Inventories Inventories
consisted of the following:
As of December 31,
(in thousands) 2018 2017
(Revised) (1)
Raw materials $ 10,763 $ 10,829
Work-in-process 521 308
Finished goods 12,364 2,450
Inventory obsolescence reserve (708 ) (242 )
Inventories, net $ 22,940 $ 13,345
(1) See Note 2, “— Correction of Immaterial
Misstatements in Prior Period Financial Statements</t>
  </si>
  <si>
    <t>Property and Equipment</t>
  </si>
  <si>
    <t>Property, Plant and Equipment [Abstract]</t>
  </si>
  <si>
    <t>5.
Property and Equipment Property
and equipment consisted of the following:
As of December 31,
(in thousands) 2018 2017
Equipment $ 15,465 $ 3,670
Equipment in progress 2,895 8,609
Leasehold improvements 3,359 1,265
Furniture and fixtures 2,817 469
Office equipment 799 168
Equipment under capital lease 159 159
Total property and equipment 25,494 14,340
Accumulated depreciation (2,980 ) (876 )
Property and equipment, net $ 22,514 $ 13,464 Equipment
in progress reflects equipment, primarily related to mattress manufacturing, which is being constructed and was not in service
at December 31, 2018 or December 31, 2017. Depreciation expense
was $2.1 million and $0.7 million for the years ended December 31, 2018 and 2017, respectively</t>
  </si>
  <si>
    <t>Intangible Assets</t>
  </si>
  <si>
    <t>Goodwill and Intangible Assets Disclosure [Abstract]</t>
  </si>
  <si>
    <t xml:space="preserve">6.
Intangible Assets The
following table provides the components of intangible assets:
As of December 31, 2018 As of December 31, 2017
(in thousands, Useful Gross Accumulated Net Carrying Gross Accumulated Net
except useful life) (years) Cost Amortization Value Cost Amortization Value
Indefinite-lived non-amortizing:
Trademarks $ 67 $ — $ 67 $ 64 $ — $ 64
Definite-lived amortizing:
Patents (1) 14-18 564 (6 ) 558 297 (2 ) 295
Internet domain 15 900 (70 ) 830 900 (10 ) 890
Internal-use software (in process) 3 46 (8 ) 38 18 — 18
Intangible assets, net $ 1,577 $ (84 ) $ 1,493 $ 1,279 $ (12 ) $ 1,267
(1) The Company has incurred approximately $0.5 million in costs for patents that are currently pending issuance and are not being amortized. Amortization expense for definite-lived
intangible assets was $0.1 million for the year ended December 31, 2018. There was minimal amortization expense in 2017. There
were no impairment charges related to intangible assets in 2018 or 2017. Estimated
amortization expense for intangible assets is expected to be as follows for the next five years:
(in thousands)
Year
ended December 31,
2019 $ 79
2020 79
2021 71
2022 63
2023 63
Thereafter 568
Total $ 923 </t>
  </si>
  <si>
    <t>Other Current Accrued Liabilities</t>
  </si>
  <si>
    <t>Other Liabilities Disclosure [Abstract]</t>
  </si>
  <si>
    <t>7.
Other Current Accrued Liabilities The
Company's other current liabilities consisted of the following:
As of December 31,
(in thousands) 2018 2017
Warranty accrual - current portion $ 893 $ 640
Website commissions 823 558
Accrued expenses 363 177
Co-op advertising, rebates, promotions 430 —
Rent - related party — 76
Total other current accrued liabilities $ 2,509 $ 1,451 Website
commissions represent the costs associated with arrangements the Company has with third party websites to send e-commerce traffic
to the Company's website to purchase products online.</t>
  </si>
  <si>
    <t>Long-Term Debt and Obligations</t>
  </si>
  <si>
    <t>Debt Disclosure [Abstract]</t>
  </si>
  <si>
    <t xml:space="preserve">8.
Long-Term Debt and Obligations Long-term debt consists of the
following as of December 31, 2018 and 2017:
As of December 31,
(in thousands) 2018 2017
Coliseum credit agreement (related-party) $ 26,647 $ —
Wells Fargo line of credit — 8,000
Total long-term debt 26,647 8,000
Less: unamortized debt issuance costs and discounts (5,236 ) —
Total long-term debt and obligations, net $ 21,411 $ 8,000 Long-term obligations consist
of the following as of December 31, 2018 and 2017:
As of December 31,
(in thousands) 2018 2017
Deferred rent expense $ 2,531 $ 1,855
Warranty accrual – long term portion 1,116 396
Capital leases 117 146
Total long-term obligations 3,764 2,397
Less: current portion of long-term obligations (32 ) (29 )
Long-term obligations, net of current portion $ 3,732 $ 2,368 Coliseum Credit Agreement (Related-Party)
(in thousands) Principal Unamortized Net Interest Maturity
Coliseum credit agreement (related-party) $ 26,647 (5,236 ) 21,411 12.0 % February 2023 On February 2, 2018,
Purple LLC entered into a Credit Agreement (the “Credit Agreement”) with Coliseum Capital Partners, L.P. (“CCP”),
Blackwell Partners LLC – Series A (“Blackwell”) and Coliseum Debt Fund, L.P. (“CDF” and together
with CCP and Blackwell, the “Lenders”), pursuant to which the Lenders agreed to make a loan in an aggregate principal
amount of $25.0 million. The Credit Agreement was closed and funded in connection with the Closing on February 2, 2018. As part
of the Credit Agreement, Global Partner Sponsor I LLC (the “Sponsor”) agreed to assign to the Lenders an aggregate
of 2.5 million warrants to purchase 1.3 million shares of its Class A Stock. The Credit Agreement bears interest at a fixed rate
of 12.0% per annum and matures on February 2, 2023. Interest accrues and is payable on the last business day of each fiscal quarter
during the term of the Credit Agreement. Any principal pre-payments in the first year are subject to a make-whole payment, while
principal pre-payments in years two through four are subject to certain pre-payment penalties. In addition, Purple LLC may elect
for interest in excess of 5.0% per annum to be capitalized and added to the principal amounts of the Credit Agreement. The Credit
Agreement provides for certain remedies to the Lenders in the event of customary events of default. The Credit Agreement also
provides for standard indemnification of the Lenders and contains representations, warranties and certain covenants. While any
amounts are outstanding under the Credit Agreement, Purple LLC is subject to a number of affirmative and negative covenants, including
covenants regarding dispositions of property, investments, business combinations or acquisitions, incurrence of additional indebtedness
and transactions with affiliates, among other customary covenants. In particular, Purple LLC is restricted from (i) making capital
expenditures in excess of $20.0 million in any fiscal year, (ii) incurring capital lease obligations in excess of $10.0 million
and (iii) incurring asset-based loans in excess of $20.0 million, subject to limited exceptions. Purple LLC is also restricted
from making distributions or other payments on its membership interest, subject to limited exceptions. The Company was in compliance
with all covenants as of December 31, 2018. The
Company paid debt issuance costs, incurred an original issuance discount and discounts related to the Founder Shares (as defined
in Note 11 - Stockholders’ Deficit and Member Deficit Interest
expense related to the Credit Agreement was $2.8 million for the year ended December 31, 2018. No interest expense under this
agreement was incurred in 2017. Of the interest expense incurred in 2018, $1.6 million was paid-in-kind through additions to the
principal amount and $1.2 million was paid in cash. The
Credit Agreement is not recorded at fair value on a recurring basis but is carried at cost. At December 31, 2018, the fair value
of the Credit Agreement is $24.8 million. Wells
Fargo Line of Credit In October 2017, the Company entered into an agreement with Wells Fargo Bank for a $10 million revolving
line of credit for working capital requirements and general corporate purposes (“LOC”). The LOC had an interest rate
equal to 4.56% as of December 31, 2017 and interest was to be paid by the Company on a quarterly basis. All outstanding principal
balance of the LOC was due and payable in full on October 8, 2019. The LOC was secured by inventory assets of the Company. The
LOC had an unused commitment fee to be paid quarterly commencing January 1, 2018, equal to 0.25% of the daily unused amount of
the LOC. The LOC also included certain covenants made by the Company including making payments on time, providing timely audited
financial statements, maintaining adequate insurance, maintaining an EBITDA not less than $0.5 million based on a rolling 4-quarter
basis, asset coverage ratio not less than 1.5 to 1, no capital expenditures greater than $10 million in any fiscal year and other
usual and customary covenants. As of December 31, 2017, the Company had drawn $8 million on the LOC and had an additional borrowing
capacity of $2.0 million. As of December 31, 2017, the Company was in breach of terms of the agreement by failing to facilitate
collateral audits in accordance with the provisions of the agreement. The Company received a waiver from Wells Fargo Bank of its
default rights so long as the Company facilitated collateral audits by January 19, 2018. The Company delivered the collateral audit
information to Wells Fargo by the respective deadline. In February 2018, the Company paid off and closed the LOC with Wells Fargo
Bank by paying $8.1 million in cash including accrued interest and fees. Capital
Leases The
Company has acquired equipment valued at $0.2 million pursuant to numerous capital lease agreements. The terms of the leases range
from 36 to 60 months with interest rates between 4.95 and 17.44 percent and have minimal monthly payments. The obligations are
collateralized by the related equipment. Future
Obligations As
of December 31, 2018, the scheduled maturities of long-term debt outstanding and future minimum payments under the capital leases
are as follows:
(in thousands)
Year
ended December 31,
2019 $ 32
2020 32
2021 32
2022 21
2023 26,647
Thereafter —
Total $ 26,764 </t>
  </si>
  <si>
    <t>Commitments and Contingencies</t>
  </si>
  <si>
    <t>Commitments and Contingencies Disclosure [Abstract]</t>
  </si>
  <si>
    <t>9.
Commitments and Contingencies Required
Member Distributions Prior
to the Business Combination and pursuant to the then applicable First Amended and Restated Limited Liability Company Agreement
(the “First Purple LLC Agreement”), Purple LLC was required to distribute to InnoHold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Business Combination. The Second Purple LLC Agreement does not include any mandatory distributions,
other than tax distributions. During the year ended December 31, 2017 distributions in the amount of $4.3 million were made by
Purple LLC under the First Purple LLC Agreement. No distributions have been made under the Second Purple LLC Agreement in 2018. Service
Agreement In
October 2017, the Company entered into an electric service agreement with the local power company. The agreement provided for
the construction and installation of certain utility improvements to provide increased power capacity to the manufacturing and
warehouse facility in Grantsville, Utah. 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years of the service start date. The early termination charge is $1.3 million and is reduced
annually on a straight-line basis over the 10-year period. During 2018, the utility improvements construction was completed and
were made available to the Company. As of December 31, 2018, the Company expects to fulfill its commitments under the agreement
in the normal course of business, and as such, no liability has been recorded. Operating
Leases The Company leases various office and
warehouse facilities under two non-cancellable operating leases. Building space for its headquarters facility in Alpine, Utah
is leased from TNT Holdings, LLC, an entity that prior to the Business Combination was under common control with InnoHold which
was the majority and controlling owner of Purple LLC. The lease was originally entered into in 2010, but in October 2017 was amended
with a lease term of 10 years that expires in September 2027 with the option for a 5-year extension. The Company also leases a
facility located in Grantsville, Utah for use primarily as manufacturing and warehouse space. The lease was entered into in August
2016 with a lease term of 66 months and expires in January 2022 with two 5-year extension options. The Company recognizes rent
expense on lease payments, including those with rent escalations and rent free periods, on a straight-line basis over the lease
term, which includes the extension option periods. During the year ended December 31, 2018 and 2017, the Company recognized rent
expense in the amount of $3.5 million and $3.5 million, respectively. At December 31, 2018 and 2017, deferred rent of $2.5
million and $1.9 million, respectively all of which is long-term and is included in other long-term liabilities on the accompanying
balance sheets. Minimum
future lease payments for the base rent period, excluding extension option periods, at December 31, 2018, are as follows:
(in thousands) Related
Year ended December 31, Party Other Total
2019 $ 968 $ 1,946 $ 2,914
2020 1,006 2,015 3,021
2021 1,045 2,084 3,129
2022 1,084 178 1,262
2023 1,122 — 1,122
Thereafter 4,580 — 4,580
Total $ 9,805 $ 6,223 $ 16,028 Purchase
Agreement In February 2018, the
Company entered into a purchase contract with a supplier of mineral oil that includes a minimum purchase commitment over a two-year
period. In exchange, the Company is offered a discount per gallon. As of December 31, 2018, approximately $7.2 million remains
on the purchase contract. The Company expects to fulfill its commitments under the agreement in the normal course of business,
and as such, no liability has been recorded.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connection with the Closing, to secure the
payment of a certain portion of specified post-closing indemnification rights of the Company under the Merger Agreement, 0.5 million
shares of Class B Stock and 0.5 million Class B Units otherwise issuable to InnoHold as equity consideration have been deposited
in an escrow account for up to three years from the Closing pursuant to a contingency escrow agreement. As of December 31, 2018,
0.5 million shares of Class B Stock and 0.5 million Class B Units otherwise issuable to InnoHold as equity consideration remain
deposited in an escrow account and no indemnification claims have been made. Rights
of Securities Holders The
holders of certain Warrants exercisable into Class A Stock and certain other unregistered Class A Stock were entitled to registration
rights pursuant to certain registration rights agreements of the Company as of the Business Combination date. In March 2018, the
Company filed a registration statement registering the Warrants (and any shares of Class A Stock issuable upon the exercise of
the Warrants), and certain unregistered shares of Class A Common Stock. The registration statement was declared effective on April
3, 2018. Purple
LLC Class B Unit Exchange Right On
February 2, 2018, in connection with the Closing, the Company entered into an exchange agreement with Purple LLC and InnoHold
(the “Exchange Agreement”), which provides for the exchange of Purple LLC Class B Units (the “Class B Units”)
and shares of Class B Stock (together with an equal number of Class B Units, the “Paired Securities”) for, at the
Company’s option, either (A) shares of Class A Stock at an initial exchange ratio equal to one Paired Security for one share
of Class A Stock or (B) a cash payment equal to the product of the average of the volume-weighted closing price of one share of
Class A Stock for the ten trading days immediately prior to the date InnoHold delivers a notice of exchange multiplied by the
number of Paired Securities being exchanged. Holders
of Class B Units may elect to exchange all or any portion of their Class B Units (together with an equal number of shares of Class
B Stock) as described above by delivering a notice to Purple LLC. However, the Class B Units (together with an equal number of
shares of Class B Stock) may not be exchanged during a lock-up period ending on the earliest of (x) the one year anniversary of
the Closing, (y) the date on which the last sale price of the Class A Stock (or any successor publicly traded common equity security)
equals or exceeds $12.00 per share (as equitably adjusted for stock splits, stock dividends, reorganizations, recapitalizations
and the like) for any 20 trading days within any 30-trading day period commencing at least 150 days after the Closing or (z) the
date on which the Company consummates a liquidation, merger, share exchange or other similar transaction with an unaffiliated
third party that results in all of the Company’s stockholders having the right to exchange either equity holdings in the
Company for cash, securities or other property. The exchange will occur automatically upon the occurrence of a change of control
or sale of substantially all of the assets of the Company or Purple LLC. The lock-up period ended on the one-year anniversary of the Closing, as set forth above, on February 2,
2019. In
certain cases, adjustments to the exchange ratio will occur in case of a split, reclassification, recapitalization, subdivision
or similar transaction of or relating to the Class B Units or the shares of Class A Stock and Class B Stock or a transaction in
which the Class A Stock is exchanged or converted into other securities or property. The exchange ratio will also adjust in certain
circumstances when the Company acquires Class B Units other than through an exchange for its shares of Class A Stock. The
right of a holder of Class B Unit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Operating Agreement, or if such exchange would cause Purple
LLC to be treated as a “publicly traded partnership” under applicable tax laws. The
Company and each holder of Class B Units shall bear its own expense regarding the exchange except that the Company shall be responsible
for transfer taxes, stamp taxes and similar duties. Maintenance
of One-to-One Ratios. The
Second Purple LLC Agreement includes provisions intended to ensure that the Company at all times maintains a one-to-one ratio
between (a) (i) the number of outstanding shares of Class A Stock and (ii) the number of Class A Units owned by the Company (subject
to certain exceptions for certain rights to purchase equity securities of the Company under a “poison pill” or similar
stock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Stock) and (ii) the number of corresponding outstanding equity
securities of Purple LLC. These provisions are intended to result in InnoHold having a voting interest in the Company that is
identical to InnoHold’s economic interest in Purple LLC. Non-Income Related Taxes The U.S. Supreme Court ruling in South
Dakota v. Wayfair, Inc. Legal
Proceedings On
January 9, 2018, Chris Knudsen filed a complaint against Purple LLC in the Fourth Judicial District Court of the State of Utah.
Mr. Knudsen is a former consultant to Purple LLC. His contract with the Company ended in March 2016. Mr. Knudsen alleges that
Purple LLC orally agreed before the end of his consulting contract to appoint him as its chief executive officer beginning April
2016. Mr. Knudsen also contends that Purple LLC orally agreed to immediately issue him 4% of Purple LLC’s equity at the
time of his appointment as chief executive officer. Mr. Knudsen alleges that Purple LLC breached these alleged oral agreements
when it did not appoint him as chief executive officer on April 1, 2016 and did not provide any equity interests to him. Mr. Knudsen
alleges that Purple LLC owes him a sum of $44 million for his purported equity stake in Purple LLC, plus interest, based on an
initially announced $1.1 billion valuation in connection with the initial announcement of the Business Combination. Mr. Knudsen
also seeks declaratory relief that he owns the 4% equity position in Purple LLC. Purple LLC has responded to the complaint and
denies that it reached an agreement with Mr. Knudsen for him to assume the role of chief executive officer, denies that it reached
an agreement to provide equity to Mr. Knudsen, believes that this lawsuit is without merit and intends to vigorously contest it.
The Company maintains insurance to defend against claims of this nature, which management believes is adequate to cover the cost
of its defense of Mr. Knudsen’s claims. Purple LLC filed a
lawsuit against Honest Reviews, LLC (“HMR”), Ryan Monahan (“Mr. Monahan”), Social Media Sharks, LLC and
GhostBed, Inc. (“GhostBed”), Marc Werner and Ashley Werner (collectively, the “Defendants”), alleging
that the Defendants are working together on a competitive campaign to intentionally disseminate false and misleading statements
regarding the safety of the Company’s mattresses, while at the same time failing to disclose to the public the fact that
Mr. Monahan has, since 2015, provided significant digital marketing services to GhostBed, for which his company received substantial
compensation. The Defendants have published a number of articles and related materials claiming, without substantiation, that
the non-toxic anti-tack powder used in connection with the Company’s products can cause respiratory distress, exacerbate
asthma or other respiratory conditions, and cause cancer or even death. Defendants have widely published these materials, including
on the HMR website, honestmattressreviews.com, and all of associated HMR social media pages. On September 22, 2017, the United
States District Court in Utah issued a preliminary injunction requiring full disclosure of the relationship between GhostBed and
Monahan on the HMR website and social media, the removal of certain prior articles and other content regarding the Company, the
anti-tack powder, and the lawsuit from the HMR website and social media, and requiring that any future posts by the Defendants
regarding the Company or the lawsuit be accompanied by a full disclosure of the relationship between Monahan and GhostBed. On
February 12, 2018, the Court sanctioned the Defendants for their untruthful and misleading statements to the Court by awarding
$0.2 million in attorneys’ fees to Purple LLC and dismissing GhostBed’s counterclaims against Purple LLC. Subsequent
to December 31, 2018, the parties have settled Purple LLC’s lawsuit against Honest Reviews, LLC, Ryan Monahan, and Social
Media Sharks, LLC (collectively, “the Monahan Defendants”), and GhostBed, Inc. (“GhostBed”), Marc Werner,
and Ashley Werner (collectively, the “GhostBed Defendants”), which had been pending since February 2017. As part of
the settlements, the Monahan Defendants and the GhostBed Defendants stipulated to the entry of permanent injunctions against them,
which are now binding and on file with the court. On October 5, 2018 (the “Petition
Date”), Mattress Firm and certain of its affiliates (collectively, the “Debtors”) filed voluntary petitions for
bankruptcy pursuant to chapter 11 of title 11 of the United States Code with the United States Bankruptcy Court for the District
of Delaware (the “Bankruptcy Court”). As of the Petition Date, according to the Debtors’ chapter 11 petition,
Purple LLC held an unsecured claim against the Debtors in the amount of $3.5 million. Also on October 5, 2018, the Debtors
filed a Joint Prepackaged Chapter 11 Plan of Reorganization (the “Plan”). The Plan proposed that holders of general
unsecured claims be paid in full, in cash either in the ordinary course of business or upon the date that Plan becomes effective.
The Debtors also filed a motion for and obtained Bankruptcy Court authorization to pay undisputed prepetition claims for goods
and services related to their operations in the ordinary course of business, subject to certain conditions (the “Pay All
Order”). The Plan was confirmed by the Bankruptcy Court and became effective on November 21, 2018. All
of Purple LLC’s claims and rights, as they existed on the Petition Date were unaltered by the bankruptcy case. The
debtors have fully paid the amount of the unsecured claim Purple LLC held as of the Petition Date.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si>
  <si>
    <t>Related-Party Transactions</t>
  </si>
  <si>
    <t>Related Party Transactions [Abstract]</t>
  </si>
  <si>
    <t>10.
Related-Party Transactions The
Company had various transactions with entities or individuals which are considered related parties. Coliseum
Capital Management LLC Immediately following
the Business Combination, Adam Gray was appointed to the Company’s board of directors. Mr. Gray is a manager of Coliseum
Capital, LLC, which is the general partner of CCP and CDF, and he is also a managing partner of Coliseum Capital Management, LLC
(“CCM”), which is the investment manager of Blackwell. Mr. Gray has voting and dispositive control over securities
held by CCP, CDF and Blackwell which are Lenders under the Credit Agreement (see Note 8 – Long Term Debt and Obligations Purple
LLC Founder Entities TNT Holdings, LLC (herein
“TNT Holdings”), EdiZONE, LLC (herein “EdiZONE”) and InnoHold, LLC (herein “InnoHold”) (the
“Purple Founder Entities”) were entities under common control with Purple LLC prior to the Business Combination as
TNT Holdings and InnoHold are majority owned and controlled by Terry Pearce and Tony Pearce (with EdiZONE being wholly owned by
TNT Holdings) who also were the founders of Purple LLC and immediately following the Business Combination were appointed to the
Company’s board of directors (the “Purple Founders”). InnoHold is a majority shareholder of the Company. On February 10,
2017, Purple LLC entered into a Shared Services Agreement with EdiZONE, effective January 1, 2017, pursuant to which each of
Purple LLC and EdiZONE agreed to provide certain operational and administrative support services to the other. Pursuant to
the Shared Services Agreement, Casey McGarvey, the Company’s Chief Legal Officer, and other employees of Purple LLC
provided services to EdiZONE. Mr. McGarvey also provided similar services under this agreement to InnoHold, the controlling
member of Purple Inc, and other entities beneficially owned by Terry Pearce and Tony Pearce. In the year ended December 31,
2018, the total amount of expenses owed to Purple LLC by all of these other companies for all services under the Shared
Services Agreement was approximately $2,600. Following the closing of the Business Combination on February 2, 2018, Mr.
McGarvey stopped providing services to and withdrew from any and all legal representation of EdiZONE, InnoHold and all other
entities in which Terry Pearce and Tony Pearce have an interest other than the Company. TNT Holdings owns the
Alpine facility Purple LLC leases. Effective as of October 31, 2017, Purple LLC entered into an Amended and Restated Lease Agreement
with TNT Holdings. The Company determined that TNT Holdings is not a VIE as neither the Company nor Purple LLC hold any
explicit or implicit variable interest in TNT Holdings and do not have a controlling financial interest in TNT Holdings. The Company
incurred $1.2 million and $1.0 million in rent expense to TNT Holdings for the building lease of the Alpine facility for the years
ended December 31, 2018 and 2017, respectively. The Company has been leasing its headquarters facility in Alpine, Utah from TNT
Holdings since 2010. On November 1, 2017,
Purple LLC and EdiZONE executed the Confidential Assignment and License Back Agreement (the “Prior License Agreement”),
pursuant to which EdiZONE assigned substantially all of its intellectual property to Purple LLC and Purple LLC licensed back to
EdiZONE such intellectual property for use outside the consumer comfort and cushioning field of use reserved by Purple LLC, except
for certain pre-existing third-party licensees. EdiZONE also agreed to notify Purple LLC of any breach of a third-party license
agreement relating to consumer comfort intellectual property or consumer comfort products and Purple LLC reserved the right to
enforce EdiZONE’s rights with respect to such violations, provided that Purple LLC agreed to pay the costs of such enforcement
and to indemnify EdiZONE for any losses arising therefrom. EdiZONE further agreed not to extend such third-party licenses or waive
any such violations, or to settle any claim with respect thereto, without Purple LLC’s consent. In addition, EdiZONE also
agreed to not sell or transfer any of its assets or assign any intellectual property or licenses relating to certain consumer comfort
products and related intellectual property without Purple LLC’s consent. EdiZONE, prior to the Business Combination, granted
third-party licenses in the consumer comfort and cushioning field of use, and the Prior License Agreement allowed EdiZONE to maintain
these existing license agreements. On March 14, 2018, Purple LLC and EdiZONE further amended and restated the Prior
License Agreement to correct some inconsistencies in the Prior License Agreement. On November
9, 2018, Purple LLC and EdiZONE executed a Second Amended and Restated Confidential Assignment and License Back Agreement
(the “Revised License Agreement”), pursuant to which EdiZONE continues to assign all of its comfort
and cushioning intellectual property to Purple LLC and Purple LLC licensed back to EdiZONE certain intellectual property for
use limited to certain license agreements EdiZONE had entered into with third parties. The Revised License Agreement
allows EdiZONE to honor its prior-granted licenses of intellectual property to certain licensees who are or may in the future
be competitors of the Company, including one competitor that now competes directly with the Company through some of
the Company’s retail partners domestically and another competitor licensed to sell mattresses in the European Union.
The Revised License Agreement clarifies the scope of the intellectual property assigned to Purple LLC and the subset of
such intellectual property licensed back to EdiZONE by limiting EdiZONE’s license to only those uses that will
enable EdiZONE to comply with its obligations under previously existing contracts, agreements and licenses. The Revised
License Agreement also eliminates the license back to EdiZONE of intellectual property for uses unrelated to the existing
contracts, which expands Purple LLC’s ownership of cushioning technologies that are additional to its current Hyper-Elastic
Polymer technologies. The Revised License Agreement also modifies EdiZONE’s confidentiality obligations to be
consistent with the above-described changes. The Company determined that EdiZONE is not a VIE as neither the Company nor
Purple LLC have a controlling financial interest in EdiZONE. On
February 2, 2018, in connection with the Closing, the Company entered into the Exchange Agreement with InnoHold, which provides
for the exchange of Class B Units and of Class B Stock issued in connection with the Business Combination into shares of Class
A Stock. The initial exchange ratio will be (i) one Class B Unit plus (ii) one share of Class B Stock for one share of Class A
Stock, in each case subject to certain adjustments. On February 2, 2018, in connection with
the Business Combination, the Company entered into the Tax Receivable Agreement with InnoHold. Pursuant to the Tax Receivable Agreement,
the Company is required to pay InnoHold 80% of the amount of savings, if any, in U.S. federal, state and local income tax that
the Company actually realizes (or is deemed to realize in the case of an early termination payment by the Company, or a change
of control of the Company) as a result of the increases in tax basis and certain other tax benefits related to the payment of the
cash consideration pursuant to the Merger Agreement and the exchange of the Class B Units (together with an equal number of shares
of Class B Stock) for Class A Stock. The Company would retain the remaining 20% of cash savings, if any, realized. All payments
of tax savings to InnoHold will be the Company’s obligation, and not that of Purple LLC (see Note 15 – Income Taxes On February 2, 2018,
in connection with the Business Combination, the Company entered into the Registration Rights Agreement with InnoHold and the Parent
Representative. Under the Registration Rights Agreement, InnoHold holds registration rights that obligate the Company to register
for resale under the Securities Act, all or any portion of the Equity Consideration (including Class A Stock issued in exchange
for the Equity Consideration pursuant to the Exchange Agreement) (the “Registrable Securities”) so long as such shares
are not then restricted under the Lock-Up Agreement (defined below). InnoHold is entitled to make a written demand for registration
under the Securities Act of all or part of its Registrable Securities (up to a maximum of three demands in total), so long as such
shares are not then restricted under the Lock-Up Agreement. Subject to certain exceptions, if any time after the Closing, the Company
proposes to file a registration statement under the Securities Act with respect to its securities, under the Registration Rights
Agreement, the Company shall give notice to InnoHold as to the proposed filing and offer InnoHold an opportunity to register the
sale of such number of Registrable Securities as requested by InnoHold in writing. In addition, subject to certain exceptions,
InnoHold is entitled under the Registration Rights Agreement to request in writing that the Company register the resale of any
or all of its Registrable Securities on Form S-3 and any similar short-form registration that may be available at such time. On February 2, 2018, in connection with
the Business Combination, InnoHold and Terry Pearce and Tony Pearce, who together own a majority of InnoHold (collectively with
InnoHold, the “Sellers”), entered into the Non-Competition Agreement with the Company, Purple LLC and their respective
successors, affiliates and subsidiaries (referred to as the “Covered Parties”). Pursuant to the Non-Competition Agreement,
for a period from the Closing until three years thereafter (or if later, until the one year anniversary of the date on which the
Sellers, their affiliates or any of their respective officers, directors or employees are no longer directors, officers, managers
or employees of the Company (the “Termination Date”)), each Seller and its affiliates will not, without the Company’s
prior written consent, directly or indirectly engage in (or own, manage, finance or control, or become engaged or serve as an officer,
director, employee, member, partner, agent, consultant, advisor or representative of), an entity that engages in the business of
(i) designing and manufacturing comfort technology products worldwide to improve how people live, including mattresses, pillows,
platform bases and cushions, and (ii) marketing, licensing and selling its products worldwide through direct-to-consumer, traditional
retail channels and partnerships (collectively, the “Business”) anywhere in the world, subject to certain specified
exceptions for existing relationships. However, the Covered Parties and their affiliates are permitted under the Non-Competition
Agreement to own passive portfolio company investments of no more than 2% in a competitor of the Covered Parties, so long as the
Sellers, their affiliates and their respective stockholders, directors, officer, managers and employees who were involved with
the business of the Covered Parties are not involved in the management or control of such competitor. On December 27, 2018,
InnoHold distributed a certain number of its paired Class B Units in Purple LLC and Class B Stock in Purple Inc received in connection
with the Business Combination to Terry Pearce and Tony Pearce, the Purple Founders. On March 11, 2019, InnoHold also agreed to distribute additional amounts of its paired Class B Units
and Class B Stock to InnoHold Class B unit holders who are or had been employees of Purple LLC and received equity incentives in
Purple LLC prior to the Business Combination, providing a way for those employees to be more directly incentivized by the equity
awards that had been granted to them. During the year ended
December 31, 2017 distributions in the amount of $4.3 million were made by Purple LLC under the First Purple LLC Agreement. No
distributions have been made under the Second Purple LLC Agreement in 2018. Purple LLC previously
awarded incentive units to Purple Team LLC and Purple Team LLC awarded an equivalent number of Purple Team LLC incentive units
to certain Purple LLC employees, including 4,000,000 incentive units to our former Chief Executive Officer Sam Bernards and 1,000,000
to the Company’s Chief Legal Officer, Casey McGarvey. These awards were deemed for accounting purposes to be granted subsequent
to December 31, 2016. Grants were memorialized with (a) an award agreement between Purple LLC, Purple Team LLC and each applicable
employee, (b) an equity incentive plan of Purple LLC and Purple Team LLC and (c) ratifying consents of Purple LLC and Purple Team
LLC. In connection with the Business Combination, Purple Team LLC merged with and into InnoHold and the incentive units previously
issued to Purple Team LLC were cancelled and the members of Purple Team LLC received incentive units in InnoHold, on substantially
the same terms as the Purple Team LLC incentive units previously issued. The incentive units vest ratably over the period set forth
in the award agreement. However, holders of vested incentive units will receive no economic benefit until the holders of InnoHold’s
preferred and Class A units receive their preferred return provided in InnoHold’s Amended and Restated Operating Agreement.
The incentive units were subject to a $135 million threshold before they are eligible to participate in any economic benefits.
Pursuant to the terms of InnoHold’s Amended and Restated Operating Agreement, forfeited incentive units are cancelled and
no longer eligible for future issuance. On February 8, 2019, at the request of the Compensation Committee of the Company’s
Board of Directors, InnoHold initiated a tender offer to each of these participants of incentive units in InnoHold to distribute
to each a pro rata number of the paired Class B Units of Purple LLC and Class B Stock of Purple Inc held by InnoHold in exchange
for the cancellation of their ownership interests in InnoHold. All InnoHold Class B unit holders accepted the offer, and each transaction
is expected to close sometime soon after March 14, 2019. In total, it is anticipated that approximately 2.5 million shares of Class
B Common Stock of the Company will be transferred to current and former employees of Purple LLC by InnoHold.</t>
  </si>
  <si>
    <t>Stockholders' Deficit and Member Deficit</t>
  </si>
  <si>
    <t>Equity [Abstract]</t>
  </si>
  <si>
    <t>Stockholders' Equity and Member Deficit</t>
  </si>
  <si>
    <t>11.
Stockholders’ Deficit and Member Deficit Prior
to the Business Combination, GPAC was a shell company with no operations, formed as a vehicle to effect a business combination
with one or more operating businesses. After the Closing, the Company became a holding company whose sole material asset consists
of its interest in Purple LLC. Class
A Common Stock The
Company has 210.0 million shares of Class A Stock authorized at a par value of $0.0001 per share. Holders of the Company’s
Class A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the Class A Stock and
holders of the Class B Stock voting together as a single class, have the exclusive right to vote for the election of directors
and on all other matters properly submitted to a vote of the stockholders. Holders of Class A Stock and Class B Stock are entitled
to one vote per share on matters to be voted on by stockholders. In
connection with the Business Combination, all of GPAC’s issued and outstanding shares of common stock were renamed to Class A Stock.
The Company distributed approximately $90.6 million of the cash proceeds from the Company’s initial public offering to redeem
approximately 9.0 million shares of Class A Stock, which shares were then cancelled by GPAC. In addition, the Sponsor agreed to
forfeit an aggregate of 1.3 million of the 3.9 million shares of common stock it received at GPAC’s formation (the “Founder
Shares”), which forfeited shares were then cancelled by the Company. GPAC issued an additional 4.0 million shares of Class
A Stock to investors as part of a private investment in public equity (PIPE financing). At December 31, 2018, 9.7 million shares
of Class A Stock were outstanding. The
Founder Shares are identical to the shares of Class A Stock sold in GPAC’s initial public offering, and holders of these
shares have the same stockholder rights as public stockholders, except that the Founder Shares are subject to certain transfer
and vesting restrictions described below. The Sponsor agreed not to transfer, assign
or sell, except to certain permitted transferees, including to its members or in connection with a business combination, any of
its Founder Shares until the earlier of (A) one year after the completion of the Business Combination, or earlier if, subsequent
to the Business Combination, the last sale price of Class A Stock equals or exceeds $12.00 per share (subject to adjustments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its stockholders having
the right to exchange their shares of common stock for cash, securities or other property. Upon its own terms this restriction
expired on February 2, 2019. In accordance with the terms of the Business
Combination, the Sponsor agreed to subject 0.6 million shares of Class A Stock owned by it to vesting and forfeiture. The shares
of Class A Stock subject to vesting will be forfeited eight years from the Closing, unless any of the following events (each a
“Triggering Event”) occurs prior to that time:(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Such shares of Class A Stock will no longer be subject to forfeiture upon the occurrence of a Triggering event. In addition,
in connection with the Coliseum Private Placement, the Sponsor assigned 1.3 million shares of Class A Stock of which 0.6 million
shares are subject to the same vesting and forfeiture conditions described above. Further, the Sponsor had distributed the remaining
Founder Shares to its members during the first quarter of 2018. Such distributed Founder Shares remain subject to the vesting and
forfeiture conditions described above. Class
B Common Stock The Company has 90.0 million shares
of Class B Stock authorized at a par value of $0.0001 per share. Holders of the Company’s Class B Stock will vote
together as a single class with holders of the Company’s Class A Stock on all matters properly submitted to a vote of
the stockholders. Shares of Class B Stock may be issued only to InnoHold, their respective successors and assigns, as well as
any permitted transferees of InnoHold. A holder of Class B Stock may transfer shares of Class B Stock to any transferee
(other than the Company) only if such holder also simultaneously transfers an equal number of such holder’s Purple LLC
Class B units to such transferee in compliance with the LLC Agreement. Additionally, InnoHold agreed to restrictions on
certain transfers of the Company’s securities which include, subject to certain exceptions, restrictions on the
transfer of their common stock from the date of the Business Combination until the earliest of (i) the one-year anniversary
of the date of the Business Combination, (ii) the date on which the last sale price of the Class A Stock equals or exceeds
$12.00 per share for any 20 trading days within a 30-trading day period commencing at least 150 days after the date of the
Business Combination and (iii) the date on which the Company consummates a liquidation, merger share exchange or other
similar transaction with an unaffiliated third party that results in all of the Company’s stockholders having the right
to exchange equity holdings in the Company for cash, securities or other property. Upon its own terms this transfer
restriction expired on February 2, 2019. The Class B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Business Combination, approximately 44.1 million shares of Series B Stock were issued to InnoHold as part of the equity consideration.
At December 31, 2018, 44.1 million shares of Class B Stock were outstanding, of which 1.24 million shares were held directly by
each of Terry and Tony Pearce and 41.6 million shares were held by InnoHold. Warrants There
were 15.5 million public warrants (the “Public Warrants”) issued in connection with GPAC’s formation and IPO
and 12.8 million warrants (the “Sponsor Warrants”), issued pursuant to a private placement simultaneously with the
IPO. Each of the Company’s warrants entitles the registered holder to purchase one-half of one share of the Company’s
Class A Stock at a price of $5.75 per half share ($11.50 per full share), subject to adjustment pursuant the terms of the warrant
agreement. Pursuant to the warrant agreement, a warrant holder may exercise its warrants only for a whole number of shares of
the Class A Stock. For example, if a warrant holder holds one warrant to purchase one-half of one share of Class A Stock, such
warrant will not be exercisable. If a warrant holder holds two warrants, such warrants will be exercisable for one share of the
Class A Stock. In no event will the Company be required to net cash settle any warrant. The warrants have a five-year term which
commenced on March 2, 2018, 30 days after the completion of the Business Combination, and will expire on February 2, 2023, or
earlier upon redemption or liquidation. The
Company may call the warrants for redemption if the reported last sale price of the Class A Stock equals or exceeds $24.00 per
share for any 20 trading days within a 30-trading day period ending on the third trading day prior to the date the Company sends
the notice of redemption to the warrant holders; provided, however, that the Sponsor Warrants are not redeemable by the Company
so long as they are held by the Sponsor or its permitted transferees. In addition, with respect to the Sponsor Warrants, so long
as such Sponsor Warrants are held by the Sponsor or its permitted transferee, the holder may elect to exercise the Sponsor Warrants
on a cashless basis, by surrendering their Sponsor Warrants for that number of shares of Class A Stock equal to the quotient obtained
by dividing (x) the product of the number of shares of Class A Stock underlying the Sponsor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warrant exercise is sent to the warrant agent. All
other terms, rights and obligations of the Sponsor Warrants remain the same as the Public Warrants. From
the time of GPAC’s IPO up to the Business Combination with Purple LLC, GPAC had 28.3 million warrants outstanding. At December
31, 2018, all 28.3 million warrants remain outstanding.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December 31, 2018, there were no shares of preferred
stock outstanding. Noncontrolling
Interest NCI
represents the membership interest held by holders other than the Company. On February 2, 2018, upon the close of the Business
Combination, and at December 31, 2018, InnoHold’s and other Purple LLC Class B Unit holders’ combined NCI percentage
in Purple LLC was approximately 82%. The Company has consolidated the financial position and results of operations of Purple LLC
and reflected the proportionate interest held by all such Purple LLC Class B Unit holders as NCI.</t>
  </si>
  <si>
    <t>Net Loss Per Common Share</t>
  </si>
  <si>
    <t>Earnings Per Share [Abstract]</t>
  </si>
  <si>
    <t>12.
Net Loss Per Common Share The
Business Combination was structured similar to a reverse recapitalization by which the Company issued stock for the net assets
of Purple LLC accompanied by a recapitalization. Earnings per share has been recast for all historical periods to reflect the
Company's capital structure of all comparative periods. The
following table sets forth the calculation of basic and diluted weighted average shares outstanding and earnings per share for
the periods presented (in thousands, except per share amounts):
Years Ended December 31,
(in thousands) 2018 2017
Numerator:
Net loss attributable to Purple Innovation, Inc. $ (4,322 ) $ (8,819 )
Denominator:
Weighted average shares—basic and diluted 8,418 8,389
Net loss per common share:
Basic $ (0.51 ) $ (1.05 )
Diluted $ (0.51 ) $ (1.05 ) For
the periods presented, the Company excluded 1.3 million shares of issued common stock subject to vesting, 14.2 million shares
of common stock issuable upon conversion of the Company's warrants and 0.1 million shares of common stock issuable upon
conversion of the Company's stock options as the effect was anti-dilutive.</t>
  </si>
  <si>
    <t>Equity Compensation Plans</t>
  </si>
  <si>
    <t>Disclosure of Compensation Related Costs, Share-based Payments [Abstract]</t>
  </si>
  <si>
    <t xml:space="preserve">13.
Equity Compensation Plans 2017
Equity Incentive Plan The Purple Innovation,
Inc. 2017 Equity Incentive Plan (the “2017 Incentive Plan”) provides for grants of stock options, stock appreciation
rights, restricted stock and other stock-based awards. Directors, officers and other employees and subsidiaries and affiliates,
as well as others performing consulting or advisory services for the Company and its subsidiaries, will be eligible for grants
under the 2017 Incentive Plan. The aggregate number of shares of Common Stock which may be issued or used for reference purposes
under the 2017 Incentive Plan or with respect to which awards may be granted may not exceed 4.1 million shares. On April 10, 2018,
the Company filed a Form S-8 to register 4.1 million shares of Class A Stock authorized for issuance under the 2017 Incentive Plan.
As of December 31, 2018, approximately 3.7 million shares remain available under the 2017 Incentive Plan. Stock
Awards For
the year ended December 31, 2018, the Company granted immediately vested stock awards of $0.3 million issued under the 2017 Incentive
Plan to members of the Company’s board of directors for services performed. Stock based compensation for these stock awards
was determined on the grant date based on the publicly quoted closing price of our common stock and was expensed on the grant
date. Employee
Stock Options For the year ended December 31, 2018,
the Company granted 0.5 million stock options outside of the Company’s 2017 Equity Incentive Plan as an equity inducement
to Joseph B. Megibow, the Company’s Chief Executive Officer and 0.4 million stock options under the Company’s 2017
Equity Incentive Plan to Mark A. Watkins, the Company’s Chief Financial Officer. The stock options have an exercise price
ranging from of $5.95 to $6.08 per option that expire in five years and vest over a three to four-year period. The estimated fair
value of the stock options, less expected forfeitures, is amortized over the options vesting period on a straight-line basis.
The Company determined the value of the 0.9 million options granted during the year ended December 31, 2018 to be $1.3 million
of which $0.2 million was expensed in 2018 with the remaining $1.1 million of unrecognized cost to be expensed over the remaining
vesting period of 3.5 years subject to reduction of the amount for expected forfeitures that may exist after 2018. The
following is the weighted average of the assumptions used in calculating the fair value of the total stock options granted in
2018 using the Black-Scholes method:
Fair market value $ 5.37
Risk free rate 2.92 %
Dividend yield —
Expected volatility 35.34 %
Expected term 3.42 years The
following table summarizes the Company’s total stock option activity for the year ended December 31, 2018:
Options (in thousands) Weighted Average Exercise Price Weighted Average Remaining Contractual Term in Years Intrinsic Value $
Options outstanding as of January 1, 2018 — — — —
Granted 933 $ 5.96
Exercised — —
Forfeited/expired — —
Options outstanding as of December 31, 2018 933 $ 5.96 4.8 — Outstanding
and exercisable stock options as of December 31, 2018 are as follows:
Options Outstanding Options Exercisable
Range of Exercise Prices Number of Options Outstanding (in thousands) Remaining Life (Years) Weighted Average Exercise Price Number of Options Exercisable(in thousands) Exercise Price Intrinsic Value
$5.95 - $6.08 933 4.8 $ 5.96 87 $ 5.95 $ — InnoHold
Incentive Units In January 2017, pursuant to the 2016 Equity
Incentive Plan approved by InnoHold and Purple LLC that authorized the issuance of 12.0 million incentive units, Purple LLC granted
11.3 million incentive units to Purple Team LLC, an entity for the benefit of certain employees who were participants in that plan.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the “InnoHold
Agreement”), which is considered a modification for accounting purposes. Under the revised terms of the incentive units granted
under the InnoHold Agreement, the holders are only eligible to participate in InnoHold’s distributions, if any, after the
distribution threshold of approximately $135.0 million is met and in accordance with the same vesting schedule that had existed
at the time of the initial grant. The $135.0 million threshold is considered a performance condition. Under the terms of the new
incentive units, holders may participate in tax and discretionary distributions once the remaining threshold is met. As of December
31, 2018, the remaining threshold is approximately $96.6 million. For the years ended December 31, 2018 and 2017, the Company has
not recorded any expenses related to the incentive units, as the achievement of the performance condition was not yet deemed probable. The following table summarizes the total
incentive unit activity granted first by Purple Team LLC and then continued through InnoHold for the benefit of the Company:
Incentive
(in thousands) Units
As of December 31, 2017:
Incentive units outstanding as of January 1, 2017 —
Granted (Purple Team, LLC) 11,250
Exercised —
Forfeited (2,633 )
Incentive units outstanding as of December 31, 2017 8,617
As of December 31, 2018:
Incentive units outstanding as of January 1, 2018 8,617
Cancelled (8,617 )
Granted (InnoHold) 10
Exercised —
Forfeited (3 )
Incentive units outstanding as of December 31, 2018 7
Incentive units vested at December 31, 2018 6 </t>
  </si>
  <si>
    <t>Employee Retirement Plan</t>
  </si>
  <si>
    <t>Retirement Benefits [Abstract]</t>
  </si>
  <si>
    <t>14. Employee Retirement Plan In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 matching
contribution expense was $0.6 million for the year ended December 31, 2018.</t>
  </si>
  <si>
    <t>Concentrations</t>
  </si>
  <si>
    <t>Risks and Uncertainties [Abstract]</t>
  </si>
  <si>
    <t>15.
Concentrations The
Company had the following revenues by product:
Years Ended December 31,
(in thousands) 2018 2017
Bedding $ 272,277 $ 184,843
Other 13,514 12,016
Total revenue, net $ 285,791 $ 196,859 Nearly all revenue was generated
from sales in North America. No individual customer accounted for more than 10 percent of revenue during the years ended December
31, 2018 and 2017. At December 31, 2018 and 2017, approximately 20 percent and 64 percent, respectively, of accounts receivable
was comprised of credit card processors with funds being deposited within 2 days to 2 weeks. The
Company currently obtains materials and components used in production from outside sources. As a result, the Company is dependent
upon suppliers that in some instances, are the sole source of supply. The Company is continuing efforts to dual-source key components.
The failure of one or more of the Company’s suppliers to provide materials or components on a timely basis could significantly
impact the results of operations. The Company believes that it can obtain these raw materials and components from other sources
of supply in the ordinary course of business, although an unexpected loss of supply over a short period of time may not allow
for the replacement of these sources in the ordinary course of business. The
Company maintains its cash balances in financial institutions based in the United States that are insured by the Federal Deposit
Insurance Corporation (FDIC) up to $250,000 for each financial institution per entity. At times, the Company’s cash balance
deposited at financial institutions exceed the federally insured deposit limits. The Company has not experienced any losses in
such accounts and believes it is not exposed to any significant credit risk related to these deposits.</t>
  </si>
  <si>
    <t>Income Taxes</t>
  </si>
  <si>
    <t>Income Tax Disclosure [Abstract]</t>
  </si>
  <si>
    <t>16.
Income Taxes The
provision (benefit) for income taxes for the years ended December 31, 2018 and 2017 consist of the following (in thousands):
Year ended December 31,
2018 2017
Current:
Federal $ — $ —
State — —
Total current — —
Deferred:
Federal — —
State — —
Total deferred — —
Provision for income taxes $ — $ — The
income tax (provision) differs from that computed at the federal statutory corporate income tax rate as follows (in thousands):
Year ended December 31,
2018 2017
Tax provision (benefit) at Federal statutory rate $ (4,119 ) $ (1,852 )
State income tax provision (benefit), net of federal benefit (160 ) —
Noncontrolling interest 4,119 —
Net (income) loss prior to Business Combination (908 ) 1,852
Valuation Allowance 1,353 —
Tax rate change — —
Other (285 ) —
Tax provision $ — $ — Deferred
income taxes at December 31, 2018 and 2017 consisted of the following (in thousands):
2018 2017
Basis difference in Purple
LLC investment $ 8,930 $ —
Start-up costs 605 —
Net Operating Losses 1,642 —
Total net deferred
income tax asset 11,177 —
Less: Valuation allowance (11,177 ) —
Net deferred income
tax asset (liability) $ — $ — The Company’s sole material asset
is Purple LLC, which is treated as a partnership for U.S. federal income tax purposes and for purposes of certain state and local
income taxes. Purple LLC’s net taxable income is passed through to its members and is included in the members’ tax
returns, even though such net taxable income may not have actually been distributed. While the Company consolidates Purple LLC
for financial reporting purposes, the Company is taxed on its share of earnings of Purple LLC not attributed to the NCI holders,
InnoHold and the Pearces, which bear their share of income tax on its allocable earnings of Purple LLC. The income tax burden
on the earnings taxed to the NCI holders is not reported by the Company in its consolidated financial statements under GAAP. As
a result, the Company’s effective tax rate differs materially from the statutory rate. The Company has recorded
a full valuation allowance on its net deferred tax assets. As of December 31, 2017, there were no deferred tax assets or valuation
allowances at Purple LLC. In assessing the realizability of deferred tax assets, including the deferred tax assets recorded in
connection with the Business Combination and generated under the Tax Receivable Agreement described below, management determined
that it is more likely than not that its net deferred tax assets will not be realized. The ultimate realization of deferred tax
assets is dependent upon the generation of future taxable income during the periods in which those temporary differences become
deductible and consideration of tax-planning strategies. Considering these factors, a valuation allowance was recorded in the year
ended December 31, 2018. No current income tax
liability was recorded as a result of the Business Combination since its legal form is treated as a purchase of interests or assets
in a non-taxable pass through partnership for U.S. federal income tax purposes such that the Company did not assume an existing
tax obligation on the purchased assets. The excess of the Company’s tax basis in its investment in Purple LLC over its book
carrying value in this investment resulted in a deferred tax asset of $9.5 million, with an offsetting effect recorded in additional
paid in capital. This deferred tax asset encompasses the basis increase in the assets of Purple LLC as a result of the Business
Combination. This deferred tax asset was subsequently adjusted as well for the Company’s share of Purple LLC’s unrecognized
temporary timing differences between book and tax. Due to uncertainties relating to the realization of the outside basis difference
deferred tax asset, the Company recorded a full valuation allowance, with an offsetting effect recorded in additional paid in capital,
such that the net effect to additional paid in capital was zero. In connection with
the Business Combination, the Company entered into the Tax Receivable Agreement with the NCI holder,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 As realization of
the tax benefit related to the Business Combination is not currently deemed probable, no liability under the Tax Receivable Agreement
has been recognized in the accompanying consolidated balance sheet. In the future, if and
when InnoHold exercises its right to exchange or cause Purple LLC to redeem all or a portion of its Class B Units, a liability
under the Tax Receivable Agreement (a “TRA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RA Liability to be recorded will depend on the price of the Company’s Class A Stock at the time of the relevant
redemption or exchange. Due to the uncertainty surrounding the amount and timing of future redemptions of Class B Paired Securities
by InnoHold and uncertainty about the ability of the Company to realize net cash savings, the Company does not believe it is appropriate
to record a TRA Liability related to future exchanges until such time that InnoHold exercises its right to cause Class B Paired
Securities to be exchanged or converted into the Company’s Class A Stock or cash and the Company believes that the associated
tax benefits are more-likely-than-not to result in net cash savings. The Company
is treated as acquiring historical net deferred tax assets of GPAC of approximately $0.3 million in the Business Combination.
These deferred tax assets, including those recorded in connection with the Business Combination, the Tax Receivable Agreement
and for net operating loss carryforwards generated in 2018, are offset by a valuation allowance such that no net deferred tax
assets are presently recorded on the financial statements, as the Company does not presently believe that the deferred tax assets
are more likely than not realizable. On December 22,
2017, the U.S. government enacted comprehensive tax legislation commonly referred to as the Tax Cuts and Jobs Act (the
“Tax Act”). The Tax Act, which is generally effective for tax years beginning on January 1, 2018, makes broad and
complex changes to the U.S. tax code, including, but not limited to, (1) reducing the U.S. federal corporate tax rate from 35
percent to 21 percent; (2) eliminating the corporate alternative minimum tax (AMT); (3) bonus depreciation that will allow
for full expensing of qualified property; (4) creating a new limitation on deductible interest expense; (5) the repeal of the
domestic production activity deduction; and (5) changing rules related to uses and limitation of net operating loss
carryforwards created in tax years beginning after December 31, 2017, including limiting utilization of net operating loss
carryforwards to 80% of taxable income. The Tax Act had no impact on the Company’s provision for income taxes including
Purple LLC, as Purple LLC was taxed as a partnership prior to the transaction and did not pay corporate income tax. The
Company has federal net operating loss (“NOL”) carryforwards of approximately $6.6 million (pre-tax), which will not
expire.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As of December 31, 2018, no uncertain tax positions were recognized as liabilities in the consolidated financial statements.</t>
  </si>
  <si>
    <t>Subsequent Events</t>
  </si>
  <si>
    <t>Subsequent Events [Abstract]</t>
  </si>
  <si>
    <t>17.
Subsequent Events On January 8, 2019, Mark A. Watkins gave
notice to the Company of his resignation as the Company’s Chief Financial Officer, effective end-of-day March 15, 2019. In
this role, he has functioned as the Company’s Principal Financial Officer and Principal Accounting Officer for SEC reporting
purposes. Mr. Watkins will continue to actively pursue his duties and assist in the transition of those duties, as may be requested
by the Company, up through March 15, 2019. On January 21, 2019,
the Company hired John Legg as the Company’s Chief Operating Officer. In connection with his appointment, Mr. Legg entered
into an offer letter that includes an annual base salary, annual bonus, grant of stock options as approved thereafter by the Company’s
board of directors, participation in the Company’s long-term incentive program, participation in the Company’s severance
program, short-term living expense stipend and payment of relocation expenses. On February 21, 2019, the Company’s board
of directors approved the grant to Mr. Legg of the option to purchase up to 0.3 million shares of the Company’s Class A Stock,
at the exercise price of $5.75. The option has a term of five years and vests over four years, with the first 25% vesting on February
21, 2020 and the remainder vesting equally on the first of each subsequent month for 36 months. On January 28, 2019,
Purple LLC entered into a First Amendment to the Credit Agreement (the “First Amendment”) with the Lenders which amends
the Credit Agreement. In the First Amendment, Purple LLC agreed to enter into the Amended and Restated Credit Agreement, under
which the Lenders agreed to provide an incremental loan of $10.0 million such that the total amount of indebtedness provided to
Purple LLC is increased to $35.0 million. Among other things, the terms of the Amended and Restated Credit Agreement extends the
maturity date for all loans under the Coliseum Credit Agreement to five years from closing of the incremental loan, revises certain
restrictive covenants to make them more applicable to the Company’s current business, provides the ability for the Company
to request additional loans not to exceed $10 million and other closing conditions, representations, warranties and covenants customary
for a transaction of this type. All indebtedness under the Amended and Restated Credit Agreement bears interest at 12.0% per annum,
provided that Purple LLC will be required to pay up to an additional 4.0% of interest per annum if it fails to meet certain EBITDA
thresholds and an additional 2.0% of interest per annum if the Company is not in material compliance with the Sarbanes-Oxley Act
of 2002. In addition, Purple LLC may elect for interest in excess of 5.0% per annum to be capitalized and added to the principal
amount. In addition, the Company will issue to the Lenders warrants to purchase 2.6 million shares of the Company’s Class
A Stock at a price of $5.74 per share, subject to certain adjustments. A stockholder meeting was held on February 25, 2019 at which
time a majority of non-interested stockholders voted in favor of this transaction. The Amended and Restated Credit Agreement, and
each of the related documents, was accordingly closed and the incremental $10.0 million loan was funded on February 26, 2019 and
the Company issued to the Lenders warrants to purchase 2.6 million shares of the Company’s Class A Stock at a price of $5.74
per share, subject to certain adjustments. On February 8, 2019,
InnoHold initiated a tender offer to each of these participants of incentive units in InnoHold to distribute to each a pro rata
number of the paired Class B Units of Purple LLC and Class B Stock of Purple Inc held by InnoHold in exchange for the cancellation
of their ownership interests in InnoHold. The InnoHold incentive unit holders are current and former employees of Purple LLC who
had received equity incentive grants prior to the Business Combination through a separate entity. All InnoHold incentive unit holders
accepted the offer, and each transaction is expected to close sometime soon after March 14, 2019. As of the closing of the tender
offer, those employees of Purple LLC prior to the Business Combination will be distributed and then will directly hold paired Purple
LLC Class B Units and Purple Inc Class B Stock, which is anticipated to reduce the amount of such Paired Securities held by InnoHold
from 41.6 million shares to 39.1 million shares. This transfer will result in the recognition of stock compensation expense
for Purple LLC. These transactions will not be dilutive to any stockholder holding or having rights to purchase the Company’s
Class A Stock.</t>
  </si>
  <si>
    <t>Summary of Significant Accounting Policies (Policies)</t>
  </si>
  <si>
    <t>Basis of Presentation and Principles of Consolidation</t>
  </si>
  <si>
    <t>Basis
of Presentation and Principles of Consolidation The Company consists of Purple Inc and
its consolidated subsidiary Purple LLC. Pursuant to the Business Combination described in Note 3— Business Combination The Business Combination was structured
similar to a reverse recapitalization. The historical operations of Purple LLC are deemed to be those of the Company. Thus, the
financial statements included in this report reflect (i) the historical operating results of Purple LLC prior to the Business Combination;
(ii) the combined results of the Company following the Business Combination; (iii) the assets and liabilities of Purple LLC at
their historical cost; and (iv) the Company’s equity and earnings per share for all periods presented.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As an emerging
growth company, Purple Inc has elected to use extended transition periods available to private companies for complying with
new or revised accounting standards. These accounting policies have been consistently applied in the preparation of the
consolidated financial statements. Certain reclassifications have been made to the prior year financial statements to conform
to the current period presentation.</t>
  </si>
  <si>
    <t>Variable Interest Entities</t>
  </si>
  <si>
    <t>Variable
Interest Entities Purple LLC is a variable
interest entity (“VIE”).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18, Purple Inc had
approximately 18% economic interest in Purple LLC and consolidated 100% of Purple LLC’s assets, liabilities and results of
operations in the Company’s consolidated financial statements contained herein. At December 31, 2018, InnoHold and other
Purple LLC Class B Unit holders had approximately 82% of the economic interest in Purple LLC; however, InnoHold and other Purple
LLC Class B Unit holders have disproportionally fewer voting rights, and is shown as the noncontrolling interest (“NCI”)
holder of Purple LLC. For further discussion see Note 11— Stockholders’ Deficit and Member Deficit, “ Noncontrolling
Interest</t>
  </si>
  <si>
    <t>Use of Estimates</t>
  </si>
  <si>
    <t>Use
of Estimates The
preparation of financial statements requires management to make estimates and assumptions that affect the amounts reported in
the consolidated financial statements and accompanying notes. The Company regularly makes significant estimates and assumptions
including, but not limited to, estimates that affect the Company's revenue recognition, accounts receivable and allowance
for doubtful accounts, valuation of inventories, cost of revenues, sales returns, warranty liabilities, the recognition and measurement
of loss contingencies and estimates of current and deferred income taxes, deferred income tax valuation allowances and amounts
associated with the Company's Tax Receivable Agreement with InnoHold (the "Tax Receivable Agreement"). Predicting
future events is inherently an imprecise activity and, as such, requires the use of judgment.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Correction of Immaterial Misstatements in Prior Period Financial Statements</t>
  </si>
  <si>
    <t>Correction
of Immaterial Misstatements in Prior Period Financial Statements During 2018, the Company identified errors
that caused an overstatement of previously reported net inventory and prepaid inventory. The error in net inventory related primarily
to a process deficiency in the physical inventory count and reconciliation process that resulted in an overstatement of certain
inventory items. The error in prepaid inventory related to the process deficiency in the tracking and reconciling of deposits made
to overseas suppliers for inventory orders. The correction of these errors reduced net inventory and prepaid inventory by $2.5
million and $0.9 million, respectively, as of December 31, 2017 and increased cost of revenues in an amount of $3.4 million for
the year ended December 31, 2017. The errors had no impact on net cash provided by operating activities. In accordance with Staff Accounting Bulletin
(“SAB”) No. 99, Materiality, and SAB No. 108, Considering the Effects of Prior Year Misstatements when Quantifying
Misstatements in Current Year Financial Statements, the Company evaluated the errors and determined that the impact was not material
to any of our previously issued financial statements. The
following table presents a summary of the impact by financial statement line item of the corrections as of and for the year ended
December 31, 2017:
As of and for the Year Ended
(In thousands, except per share amounts) As Previously Reported Adjustment (1) As Revised
Consolidated Balance Sheet:
Inventory, net $ 15,799 $ (2,454 ) $ 13,345
Prepaid inventory 2,219 (923 ) 1,296
Total current assets 26,285 (3,377 ) 22,908
Total assets 41,038 (3,377 ) 37,661
Member deficit (10,542 ) (3,377 ) (13,919 )
Total liabilities and member deficit 41,038 (3,377 ) 37,661
Consolidated Statement of Operations:
Cost of revenues 108,464 3,377 111,841
Gross profit 88,395 (3,377 ) 85,018
Operating loss (5,370 ) (3,377 ) (8,747 )
Net loss (5,442 ) (3,377 ) (8,819 )
Net loss attributable to Purple Innovation, Inc. (5,442 ) (3,377 ) (8,819 )
Net loss per common share - basic and diluted (0.65 ) (0.40 ) (1.05 )
Consolidated Statement of Cash Flows:
Net loss (5,442 ) (3,377 ) (8,819 )
Increase in inventories (10,464 ) 2,454 (8,010 )
Increase in prepaid inventory and other assets (1,761 ) 923 (838 )</t>
  </si>
  <si>
    <t>Cash and Cash Equivalents</t>
  </si>
  <si>
    <t>Cash
and Cash Equivalents The
Company considers all highly liquid investments with an original maturity of three months or less to be cash equivalents. The
carrying value of cash and cash equivalents approximates fair value because of the short-term maturity of those instruments.</t>
  </si>
  <si>
    <t>Accounts Receivable and Allowance for Doubtful Accounts</t>
  </si>
  <si>
    <t>Accounts
Receivable and Allowance for Doubtful Account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Management estimates allowance for doubtful accounts based on delinquencies, aging trends,
industry risk trends, historical experience and current trends. Account balances are charged off against the allowance when management
believes it is probable the receivable will not be recovered. The allowance for doubtful accounts as of December 31, 2018 and
2017 was not material.</t>
  </si>
  <si>
    <t>Inventories Inventories consist of raw materials, work-in-process
and finished goods and are stated at the lower of cost or net realizable value. Manufactured inventory consists of raw material,
direct labor and manufacturing overhead cost components. Cost is calculated using the average cost method. The Company reviews
the components of its inventory on a regular basis for excess and obsolete inventory and makes appropriate adjustments when necessary.
Once established, the original cost of the inventory less the related inventory allowance represents the new cost basis of such
products. As of December 31, 2018 and 2017, the reserve for inventory obsolescence was $0.7 million and $0.2 million, respectively.</t>
  </si>
  <si>
    <t>Prepaid Inventory and Other Current Assets</t>
  </si>
  <si>
    <t>Prepaid Inventory and Other Current
Assets The
Company has made payments and deposits for inventories, subscriptions and other products and services that will be received, consumed
or used in a future period in the amounts of $2.3 million and $1.8 million as of December 31, 2018 and 2017, respectively.</t>
  </si>
  <si>
    <t>Property
and Equipment Property and equipment
are stated at cost, net of depreciation. Property and equipment are depreciated using the straight-line method over the estimated
useful lives of the respective assets, ranging from 3 to 17 years, as follows:
Years
Equipment 10
Furniture and fixtures 7
Computer equipment and software 3
Leasehold improvements 10-17 Major
renewals and betterments that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renewal appears
probable. Assets under capital lease are included within equipment and represent non-cash investing activities. The cost and
related accumulated depreciation of assets sold or retired is removed from the accounts with any resulting gain or loss
included in the statement of operations.</t>
  </si>
  <si>
    <t>Intangible
Assets Intangible assets consist of legal costs
for obtaining patents for developed technologies, legal cost of trademarks, cost for the acquisition and development of internal-use
software and the acquisition of an internet domain name. Patents that have been issued are being amortized using the straight-line
method over their estimated useful lives of 14 to 18 years. Costs incurred for patents that are pending issuance are capitalized
but do not begin amortization until they are issued. The internet domain name is being amortized using the straight-line method
over its estimated useful life of 15 years. Trademarks have indefinite lives and are not amortized, but instead are tested for
impairment at least annually or whenever events or changes in circumstances indicate the carrying value may not be recoverable.
Internal-use software has been placed into service and is being amortized over its useful life of 3 years. No impairments on intangible
assets were recorded during the years ended December 31, 2018 or 2017.</t>
  </si>
  <si>
    <t>Impairment of Long-Lived Assets</t>
  </si>
  <si>
    <t>Impairment
of 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 The Company did not identify
any indicators of impairment for the years ended December 31, 2018 or 2017.</t>
  </si>
  <si>
    <t>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In
the fourth quarter of 2017, the U.S. government enacted comprehensive tax legislation commonly referred to as the Tax Cuts
and Jobs Act (the "Tax Act"). The Tax Act, which is generally effective for tax years beginning on January 1, 2018,
makes broad and complex changes to the U.S. tax code, including, but not limited to, (1) reducing the U.S. federal corporate
tax rate from 35 percent to 21 percent; (2) eliminating the corporate alternative minimum tax (AMT); (3) bonus
depreciation that will allow for full expensing of qualified property; (4) creating a new limitation on deductible interest
expense; (5) the repeal of the domestic production activity deduction; and (5) changing rules related to uses and limitation
of net operating loss carryforwards created in tax years beginning after December 31, 2017, including limiting utilization of
net operating loss carryforwards to 80% of taxable income. The most significant impact of these changes to the Company is the
reduction of the federal corporate tax rate to 21 percent. Purple
LLC, the Company's accounting predecessor, is a limited liability company treated as a partnership for U.S. federal income
tax purposes that is not subject to U.S. federal income tax.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t>
  </si>
  <si>
    <t>Cooperative Advertising, Rebate and Other Promotion Programs</t>
  </si>
  <si>
    <t>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and claims to determine whether all of the cooperative
advertising earned will be used by the customer or whether the customer will meet the requirements to receive rebate funds. Significant
estimates are required at any point in time with regard to the ultimate reimbursement to be claimed by the customers. Subsequent
revisions to the estimates are recorded and charged to earnings in the period in which they are identified. Rebates and cooperative
advertising are classified as a reduction of revenue and presented within net sales in the accompanying consolidated statements
of operations.</t>
  </si>
  <si>
    <t>Advertising Costs</t>
  </si>
  <si>
    <t>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91.8 million and $72.6 million for the years ended December 31, 2018 and 2017, respectively.</t>
  </si>
  <si>
    <t>Revenue Recognition</t>
  </si>
  <si>
    <t>Revenue
Recognition The
Company generates revenues from the sale of its products. Revenue is recognized when the following revenue recognition criteria
are met: (1) persuasive evidence of an arrangement exists; (2) delivery has occurred or the service has been provided;
(3) the selling price is fixed or determinable; and (4) collection of the resulting receivable is reasonably assured. Revenue
is reported net of estimated sales returns and discounts and excludes sales taxes. As part of the Company's normal course
of business, sales taxes are collected from customers and are remitted, in a timely manner, to the appropriate governmental tax
authority. The Company's policy is to present revenue and costs, net of sales taxes. With the exception of third-party "white
glove" delivery and certain wholesale partners, revenue generated from product sales is recognized when the inventory is
shipped to the customer, which is when title passes to the customer. Revenue generated from sales that are fulfilled through third-party
"white glove" delivery is recognized when the inventory is delivered to the customer and any required set up and removal
services are complete. Revenue generated from certain wholesale partners is recognized when the inventory is delivered to
the wholesale partner's warehouse. The
Company does not normally charge additional amounts above list price to the customer for shipping and handling. Orders with an
exceptionally high shipping cost may result in an additional charge to the customer with those amounts recorded as revenue under
the same policy as product revenue. Shipping costs are recorded as a component of cost of revenues. Customer
prepayments consist of cash amounts, including sales tax, transacted with customers prior to product delivery. At December 31,
2018 and 2017, $7.5 million and $3.2 million, respectively, were included in current liabilities in the accompanying balance sheets.</t>
  </si>
  <si>
    <t>Cost of Revenues</t>
  </si>
  <si>
    <t>Cost
of Revenues Costs
associated with net revenues are recorded in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t>
  </si>
  <si>
    <t>Sales Returns</t>
  </si>
  <si>
    <t xml:space="preserve">Sales
Returns The Company offers up to 100-days to return
a mattress or pillow and up to 30-days to return a seat cushion for a full refund. The Company's policy grants to customers
a right of return requiring the Company to reduce the amount of the revenue recognized by the amount of the estimated returns.
The estimated sales returns, which are recorded as a reduction of revenue at the time of sale and recorded as a liability on the
balance sheet,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The
Company had the following activity for sales returns:
Years Ended December 31,
(in thousands) 2018 2017
Balance at beginning of period $ 4,825 $ 2,054
Additions that reduced net sales 33,543 19,779
Deduction from reserves for current year returns (32,911 ) (17,008 )
Balance at end of period $ 5,457 $ 4,825 </t>
  </si>
  <si>
    <t>Warranty Liabilities</t>
  </si>
  <si>
    <t xml:space="preserve">Warranty
Liabilities The
Company provides a limited warranty on most of the products sold.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as non-current those estimated warranty costs expected
to be paid out in greater than one year. As of December 31, 2018 and 2017, $0.9 million and $0.6 million
of accrued warranty expense is included as a component of other accrued liabilities in current liabilities and $1.1 million
and $0.4 million of accrued warranty expense is included in other long-term liabilities on the Company’s accompanying
balance sheets, respectively. The Company had the following activity for warranties:
Years Ended December 31,
(in thousands) 2018 2017
Balance at beginning of period $ 1,037 $ 502
Additions charged to expense for current year sales 2,199 1,222
Deduction from reserves for current year claims (1,227 ) (687 )
Balance at end of period $ 2,009 $ 1,037 </t>
  </si>
  <si>
    <t>Debt Issuance Costs and Discounts</t>
  </si>
  <si>
    <t>Debt Issuance Costs and Discounts Debt issuance costs
and discounts are presented in the balance sheet as a direct deduction from the carrying
amount of the related debt liability – Long-Term Debt and Obligations</t>
  </si>
  <si>
    <t>Fair Value Measurements</t>
  </si>
  <si>
    <t>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There
were no transfers between levels for the years ended December 31, 2018 or 2017. Financial instruments,
although not recorded at fair value on a recurring basis include cash and cash equivalents, receivables, accounts payable, accrued
expenses and the Company's debt obligations. The carrying amounts of cash and cash equivalents, receivables, accounts payable
and accrued expenses approximate fair value because of the short-term nature of these accounts. The fair value of the Company's
debt instrument was estimated based on Level 2 inputs using the contractual terms of the debt instruments and market-based expectations.
Refer to Note 8 – Long-Term Debt and Obligations</t>
  </si>
  <si>
    <t>Stock Based Compensation</t>
  </si>
  <si>
    <t>Stock
Based Compensation The Company has accounted for stock-based
compensation under the provisions of ASC 718 Compensation—Stock Compensation. This standard requires the Company to record
an expense associated with the fair value of stock-based compensation over the requisite service period. During 2018, the Company
granted stock awards under the 2017 Equity Incentive Plan to members of the Company’s board of directors for services performed.
Stock based compensation for these stock awards was determined on the grant date based on the publicly quoted closing price of
our common stock and was expensed on the grant date since all the awards were immediately vested. The Company granted stock options
outside of the Company’s 2017 Equity Incentive Plan as an equity inducement to Joseph B. Megibow, the Company’s Chief
Executive Officer. The Company granted stock options under the Company’s 2017 Equity Incentive Plan to Mark A. Watkins, the
Company’s Chief Financial Officer. Stock based compensation for these stock options awarded was determined using the Black-Scholes
option valuation model to calculate the value of options at the date of grant and expensed on a straight-line basis over the four-year
vesting period. Option pricing models require the input of highly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estimates
forfeitures at the date of grant and revises the estimates, if necessary, in subsequent periods if actual forfeitures differ from
those estimates. In January 2017, pursuant
to the 2016 Equity Incentive Plan approved by InnoHold and Purple LLC, Purple LLC granted incentive units to Purple Team LLC, an
entity for the benefit of certain employees of the Company who were participants in that plan. These incentive units were non-voting
and the unit holders only participate in potential liquidating distributions after a future majority sale of Purple LLC. Incentive
unit holders were only eligible to participate after the distribution threshold of approximately $135.0 million was met. The majority
sale and $135.0 million threshold were considered performance conditions of the incentive units.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the “InnoHold Agreement”), which is considered a modification for accounting
purposes. Under the revised terms of the incentive units granted under the InnoHold Agreement, the holders are only eligible
to participate in InnoHold’s distributions, if any, after the distribution threshold of approximately $135.0 million is
met and in accordance with the same vesting schedule that had existed at the time of the initial grant. The $135.0 million
threshold is considered a performance condition. As of December 31, 2018, the remaining threshold is approximately $96.6
million. The Company determined that the incentive units are accounted for as a liability in the books of InnoHold. This
requires the fair value of the award to be determined at each reporting date with the change in fair value recorded in
earnings and an increase in additional paid in capital in the books of the Company. The awards have a performance condition
and the compensation expense is recognized when it is probable the performance condition will be achieved. The Company has
concluded that the performance condition had not occurred as of December 31, 2018. Therefore, as of December 31, 2018 and
2017, no compensation expense has been recognized. Refer to Note 13 – Equity Compensation Plans</t>
  </si>
  <si>
    <t>Net Loss Per Share</t>
  </si>
  <si>
    <t>Net
Loss Per Share The two-class method of computing net income
(loss) per share is required for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Class B Stock has no economic interest in the earnings of the Company, resulting
in the two-class method not being applicable as of December 31, 2018 or in prior periods. Basic net income (loss) per common share
is calculated by dividing net income available (loss attributable) to common stockholders by the weighted average number of shares
of Class A Stock outstanding each period. Diluted net income (loss) per share adds to those shares the incremental shares that
would have been outstanding assuming exchanges of the Company's outstanding Class B Stock and warrants for Class A Stock,
and the vesting of unvested Class A Stock. An anti-dilutive impact is an increase in net income per share or a reduction in net
loss per share resulting from the conversion, exercise or contingent issuance of certain securities. The Company uses the "if-converted"
method to determine the potential dilutive effect of conversions of its outstanding Class B Stock, and the treasury stock method
to determine the potential dilutive effect of its outstanding warrants and stock options exercisable for shares of Class A Stock
and the vesting of unvested Class A Stock. As of December 31, 2018, there was no impact from these methods on net loss per share
due to the net loss position of the Company and the anti-dilutive impact.</t>
  </si>
  <si>
    <t>Recently Adopted Accounting Pronouncement</t>
  </si>
  <si>
    <t>Recently Adopted Accounting Pronouncement In March 2016, the
Financial Accounting Standards Board (“FASB”) issued Accounting Standards Update (“ASU”) 2016-09, “Compensation-Stock
Compensation: Improvements to Employee Share-Based Payment Accounting,” which updated the accounting guidance related to
stock compensation. This update simplifies the accounting for employee share-based payment transactions, including income tax
consequences, classification of awards as either equity or liabilities, and classification on the statement of cash flows. The
Company adopted ASU 2016-09 on January 1, 2018. The adoption did not have a material impact on the consolidated financial statements
or related disclosures.</t>
  </si>
  <si>
    <t>New Accounting Pronouncements, Not Yet Adopted</t>
  </si>
  <si>
    <t>New
Accounting Pronouncements, Not Yet Adopted New
Revenue Guidance In May 2014, in addition to several amendments
issued during 2016, the FASB issued ASU No. 2014-09, Revenue from Contracts with Customers (Topic 606).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se updates are effective for public companies
for annual periods beginning after December 15, 2017, including interim periods therein. The Company is allowed to use the private
company adoption timelines, and therefore the Company has elected to adopt this standard for its annual and interim periods beginning
January 1, 2019. The Company has the option of using either a full retrospective or a modified retrospective approach for the adoption
of the new standard. The Company will adopt Topic 606 using the modified retrospective approach, under which the cumulative effect
of initially applying Topic 606 is recognized as an adjustment to the opening balance of retained earnings in the first quarter
of 2019. The Company has assessed
the implementation of Topic 606 and has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s
conclusion is that reported revenue will not be affected materially in any period due to the adoption of Topic 606 because: (1)
the Company has identified similar performance obligations under Topic 606 as compared with deliverables and separate units of
account previously identified; (2) the Company has determined the transaction price to be consistent; and (3) the Company records
revenue at the same point in time, upon shipment or delivery under both Topic 605 and Topic 606, as applicable under the terms
of the contract with the customer. Additionally, the accounting for fulfillment costs or costs incurred to obtain a contract
is not affected materially in any period due to the adoption of Topic 606. There are certain considerations related
to accounting policies, business processes, and internal control over financial reporting that are associated with implementing
Topic 606. The Company is currently evaluating its policies, processes, and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Designing and implementing the appropriate controls over gathering and reporting
the information required under Topic 606 is currently in process. New
Lease Guidance In February 2016, the FASB issued ASU No.
2016-02, “Leases,” which updated the accounting guidance related to leases to increase transparency and comparability
among organizations by recognizing lease assets and lease liabilities on the balance sheet and disclosing key information about
leasing arrangements. These updates are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0, and interim periods within annual periods beginning January 1,
2021. The standard is to be applied utilizing a modified retrospective approach, with early adoption permitted. Upon adoption,
the Company anticipates a material increase in assets and liabilities due to the recognition of the right-of-use asset and corresponding
liability for all lease obligations that are currently classified as operating leases. Other
Recent Accounting Pronouncements In
January 2017, the FASB issued ASU 2017-01, “Business Combinations: Clarifying the Definition of a Business.” The purpose
of this ASU is to clarify the definition of a business to assist entities with evaluating whether transactions should be accounted
for as acquisitions (or disposals) of assets or businesses. The amendments affect all companies and other reporting organizations
that must determine whether they have acquired or sold a business. These updates are effective for public companies for annual
periods beginning after December 15, 2017, including interim periods therein. The Company is allowed to use the private company
adoption timelines, and therefore the standard is effective for the Company for its annual period beginning January 1, 2019, and
interim periods therein. The guidance in this standard is not expected to have a material impact on the financial statements. In
June 2016, the FASB issued ASU No, 2016-13, “Financial Instruments – Credit Losses: Measurement of Credit Losses on
Financial Instruments.” These amendments require the measurement of all expected credit losses for financial assets held
at the reporting date based on historical experience, current conditions and reasonable and supportable forecasts. These updates
are effective for public companies for annual periods beginning after December 15, 2019, including interim periods therein. The
Company is allowed to use the private company adoption timelines, and therefore the standard is effective for the Company for
its annual period beginning January 1, 2021, and interim periods within annual periods beginning January 1, 2022, with early adoption
permitted. The guidance in this standard is not expected to have a material impact on the financial statements.</t>
  </si>
  <si>
    <t>Summary of Significant Accounting Policies (Tables)</t>
  </si>
  <si>
    <t>Schedule of impact by financial statement</t>
  </si>
  <si>
    <t xml:space="preserve"> As of and for the Year Ended
(In thousands, except per share amounts) As Previously Reported Adjustment (1) As Revised
Consolidated Balance Sheet:
Inventory, net $ 15,799 $ (2,454 ) $ 13,345
Prepaid inventory 2,219 (923 ) 1,296
Total current assets 26,285 (3,377 ) 22,908
Total assets 41,038 (3,377 ) 37,661
Member deficit (10,542 ) (3,377 ) (13,919 )
Total liabilities and member deficit 41,038 (3,377 ) 37,661
Consolidated Statement of Operations:
Cost of revenues 108,464 3,377 111,841
Gross profit 88,395 (3,377 ) 85,018
Operating loss (5,370 ) (3,377 ) (8,747 )
Net loss (5,442 ) (3,377 ) (8,819 )
Net loss attributable to Purple Innovation, Inc. (5,442 ) (3,377 ) (8,819 )
Net loss per common share - basic and diluted (0.65 ) (0.40 ) (1.05 )
Consolidated Statement of Cash Flows:
Net loss (5,442 ) (3,377 ) (8,819 )
Increase in inventories (10,464 ) 2,454 (8,010 )
Increase in prepaid inventory and other assets (1,761 ) 923 (838 )</t>
  </si>
  <si>
    <t>Schedule of estimated useful lives of the plant and equipment</t>
  </si>
  <si>
    <t xml:space="preserve"> Years
Equipment 10
Furniture and fixtures 7
Computer equipment and software 3
Leasehold improvements 10-17 </t>
  </si>
  <si>
    <t>Schedule of sales returns</t>
  </si>
  <si>
    <t xml:space="preserve"> Years Ended December 31,
(in thousands) 2018 2017
Balance at beginning of period $ 4,825 $ 2,054
Additions that reduced net sales 33,543 19,779
Deduction from reserves for current year returns (32,911 ) (17,008 )
Balance at end of period $ 5,457 $ 4,825 </t>
  </si>
  <si>
    <t>Schedule of warranties</t>
  </si>
  <si>
    <t xml:space="preserve"> Years Ended December 31,
(in thousands) 2018 2017
Balance at beginning of period $ 1,037 $ 502
Additions charged to expense for current year sales 2,199 1,222
Deduction from reserves for current year claims (1,227 ) (687 )
Balance at end of period $ 2,009 $ 1,037 </t>
  </si>
  <si>
    <t>Inventories (Tables)</t>
  </si>
  <si>
    <t>Schedule of inventories</t>
  </si>
  <si>
    <t>As of December 31,
(in thousands) 2018 2017
(Revised) (1)
Raw materials $ 10,763 $ 10,829
Work-in-process 521 308
Finished goods 12,364 2,450
Inventory obsolescence reserve (708 ) (242 )
Inventories, net $ 22,940 $ 13,345
(1) See Note 2, “— Correction of Immaterial
Misstatements in Prior Period Financial Statements</t>
  </si>
  <si>
    <t>Property and Equipment (Tables)</t>
  </si>
  <si>
    <t>Schedule of property and equipment</t>
  </si>
  <si>
    <t xml:space="preserve"> As of December 31,
(in thousands) 2018 2017
Equipment $ 15,465 $ 3,670
Equipment in progress 2,895 8,609
Leasehold improvements 3,359 1,265
Furniture and fixtures 2,817 469
Office equipment 799 168
Equipment under capital lease 159 159
Total property and equipment 25,494 14,340
Accumulated depreciation (2,980 ) (876 )
Property and equipment, net $ 22,514 $ 13,464 </t>
  </si>
  <si>
    <t>Intangible Assets (Tables)</t>
  </si>
  <si>
    <t>Schedule of components of intangible assets</t>
  </si>
  <si>
    <t xml:space="preserve"> As of December 31, 2018 As of December 31, 2017
(in thousands, Useful Gross Accumulated Net Carrying Gross Accumulated Net
except useful life) (years) Cost Amortization Value Cost Amortization Value
Indefinite-lived non-amortizing:
Trademarks $ 67 $ — $ 67 $ 64 $ — $ 64
Definite-lived amortizing:
Patents (1) 14-18 564 (6 ) 558 297 (2 ) 295
Internet domain 15 900 (70 ) 830 900 (10 ) 890
Internal-use software (in process) 3 46 (8 ) 38 18 — 18
Intangible assets, net $ 1,577 $ (84 ) $ 1,493 $ 1,279 $ (12 ) $ 1,267
(1) The Company has incurred approximately $0.5 million in costs for patents that are currently pending issuance and are not being amortized.</t>
  </si>
  <si>
    <t>Schedule of amortization expense for intangible assets</t>
  </si>
  <si>
    <t>(in thousands)
Year
ended December 31,
2019 $ 79
2020 79
2021 71
2022 63
2023 63
Thereafter 568
Total $ 923</t>
  </si>
  <si>
    <t>Other Current Accrued Liabilities (Tables)</t>
  </si>
  <si>
    <t>Schedule of other current accrued liabilities</t>
  </si>
  <si>
    <t xml:space="preserve"> As of December 31,
(in thousands) 2018 2017
Warranty accrual - current portion $ 893 $ 640
Website commissions 823 558
Accrued expenses 363 177
Co-op advertising, rebates, promotions 430 —
Rent - related party — 76
Total other current accrued liabilities $ 2,509 $ 1,451 </t>
  </si>
  <si>
    <t>Long-Term Debt and Obligations (Tables)</t>
  </si>
  <si>
    <t>Schedule of long term debt</t>
  </si>
  <si>
    <t xml:space="preserve">As of December 31,
(in thousands) 2018 2017
Coliseum credit agreement (related-party) $ 26,647 $ —
Wells Fargo line of credit — 8,000
Total long-term debt 26,647 8,000
Less: unamortized debt issuance costs and discounts (5,236 ) —
Total long-term debt and obligations, net $ 21,411 $ 8,000 </t>
  </si>
  <si>
    <t>Schedule of long-term obligations</t>
  </si>
  <si>
    <t xml:space="preserve">As of December 31,
(in thousands) 2018 2017
Deferred rent expense $ 2,531 $ 1,855
Warranty accrual – long term portion 1,116 396
Capital leases 117 146
Total long-term obligations 3,764 2,397
Less: current portion of long-term obligations (32 ) (29 )
Long-term obligations, net of current portion $ 3,732 $ 2,368 </t>
  </si>
  <si>
    <t>Schedule of coliseum credit agreement</t>
  </si>
  <si>
    <t>(in thousands) Principal Unamortized Net Interest Maturity
Coliseum credit agreement (related-party) $ 26,647 (5,236 ) 21,411 12.0 % February 2023</t>
  </si>
  <si>
    <t>Schedule of maturities of long-term debt outstanding and future minimum payments under the capital leases</t>
  </si>
  <si>
    <t xml:space="preserve">(in thousands)
Year
ended December 31,
2019 $ 32
2020 32
2021 32
2022 21
2023 26,647
Thereafter —
Total $ 26,764 </t>
  </si>
  <si>
    <t>Commitments and Contingencies (Tables)</t>
  </si>
  <si>
    <t>Schedule of minimum future lease payments</t>
  </si>
  <si>
    <t xml:space="preserve">(in thousands) Related
Year ended December 31, Party Other Total
2019 $ 968 $ 1,946 $ 2,914
2020 1,006 2,015 3,021
2021 1,045 2,084 3,129
2022 1,084 178 1,262
2023 1,122 — 1,122
Thereafter 4,580 — 4,580
Total $ 9,805 $ 6,223 $ 16,028 </t>
  </si>
  <si>
    <t>Net Loss Per Common Share (Tables)</t>
  </si>
  <si>
    <t>Schedule of basic and diluted weighted average shares outstanding and earnings per share</t>
  </si>
  <si>
    <t xml:space="preserve"> Years Ended December 31,
(in thousands) 2018 2017
Numerator:
Net loss attributable to Purple Innovation, Inc. $ (4,322 ) $ (8,819 )
Denominator:
Weighted average shares—basic and diluted 8,418 8,389
Net loss per common share:
Basic $ (0.51 ) $ (1.05 )
Diluted $ (0.51 ) $ (1.05 )</t>
  </si>
  <si>
    <t>Equity Compensation Plans (Tables)</t>
  </si>
  <si>
    <t>Schedule of fair market value using Black-Scholes method</t>
  </si>
  <si>
    <t>Fair market value $ 5.37
Risk free rate 2.92 %
Dividend yield —
Expected volatility 35.34 %
Expected term 3.42 years</t>
  </si>
  <si>
    <t>Schedule of total stock option activity</t>
  </si>
  <si>
    <t xml:space="preserve"> Options (in thousands) Weighted Average Exercise Price Weighted Average Remaining Contractual Term in Years Intrinsic Value $
Options outstanding as of January 1, 2018 — — — —
Granted 933 $ 5.96
Exercised — —
Forfeited/expired — —
Options outstanding as of December 31, 2018 933 $ 5.96 4.8 — </t>
  </si>
  <si>
    <t>schedule of outstanding and exercisable stock options</t>
  </si>
  <si>
    <t xml:space="preserve"> Options Outstanding Options Exercisable
Range of Exercise Prices Number of Options Outstanding (in thousands) Remaining Life (Years) Weighted Average Exercise Price Number of Options Exercisable(in thousands) Exercise Price Intrinsic Value
$5.95 - $6.08 933 4.8 $ 5.96 87 $ 5.95 $ — </t>
  </si>
  <si>
    <t>Schedule of total incentive unit activity</t>
  </si>
  <si>
    <t xml:space="preserve"> Incentive
(in thousands) Units
As of December 31, 2017:
Incentive units outstanding as of January 1, 2017 —
Granted (Purple Team, LLC) 11,250
Exercised —
Forfeited (2,633 )
Incentive units outstanding as of December 31, 2017 8,617
As of December 31, 2018:
Incentive units outstanding as of January 1, 2018 8,617
Cancelled (8,617 )
Granted (InnoHold) 10
Exercised —
Forfeited (3 )
Incentive units outstanding as of December 31, 2018 7
Incentive units vested at December 31, 2018 6 </t>
  </si>
  <si>
    <t>Concentrations (Tables)</t>
  </si>
  <si>
    <t>Schedule of revenue, Net</t>
  </si>
  <si>
    <t xml:space="preserve"> Years Ended December 31,
(in thousands) 2018 2017
Bedding $ 272,277 $ 184,843
Other 13,514 12,016
Total revenue, net $ 285,791 $ 196,859 </t>
  </si>
  <si>
    <t>Income Taxes (Tables)</t>
  </si>
  <si>
    <t>Schedule of (provision for) benefit from income taxes</t>
  </si>
  <si>
    <t xml:space="preserve">Year ended December 31,
2018 2017
Current:
Federal $ — $ —
State — —
Total current — —
Deferred:
Federal — —
State — —
Total deferred — —
Provision for income taxes $ — $ — </t>
  </si>
  <si>
    <t>Schedule of federal statutory income tax rate</t>
  </si>
  <si>
    <t xml:space="preserve"> Year ended December 31,
2018 2017
Tax provision (benefit) at Federal statutory rate $ (4,119 ) $ (1,852 )
State income tax provision (benefit), net of federal benefit (160 ) —
Noncontrolling interest 4,119 —
Net (income) loss prior to Business Combination (908 ) 1,852
Valuation Allowance 1,353 —
Tax rate change — —
Other (285 ) —
Tax provision $ — $ — </t>
  </si>
  <si>
    <t>Schedule of deferred income tax assets</t>
  </si>
  <si>
    <t xml:space="preserve">2018 2017
Basis difference in Purple LLC investment $ 8,930 $ —
Start-up costs 605 —
Net Operating Losses 1,642 —
Total net deferred income tax asset 11,177 —
Less: Valuation allowance (11,177 ) —
Net deferred income tax asset (liability) $ — $ — </t>
  </si>
  <si>
    <t>Summary of Significant Accounting Policies (Details) - USD ($) $ / shares in Units, $ in Thousands</t>
  </si>
  <si>
    <t>Consolidated Balance Sheet:</t>
  </si>
  <si>
    <t>Inventory, net</t>
  </si>
  <si>
    <t>Total liabilities and member deficit</t>
  </si>
  <si>
    <t>Consolidated Statement of Operations:</t>
  </si>
  <si>
    <t>Net loss per common share - basic and diluted</t>
  </si>
  <si>
    <t>Consolidated Statement of Cash Flows:</t>
  </si>
  <si>
    <t>Increase in inventories</t>
  </si>
  <si>
    <t>As Previously Reported [Member]</t>
  </si>
  <si>
    <t>Adjustment [Member]</t>
  </si>
  <si>
    <t>Summary of Significant Accounting Policies (Details 1)</t>
  </si>
  <si>
    <t>Equipment [Member]</t>
  </si>
  <si>
    <t>Estimated useful lives of the plant and equipment</t>
  </si>
  <si>
    <t>10 years</t>
  </si>
  <si>
    <t>Furniture and fixtures [Member]</t>
  </si>
  <si>
    <t>7 years</t>
  </si>
  <si>
    <t>Computer equipment and software [Member]</t>
  </si>
  <si>
    <t>3 years</t>
  </si>
  <si>
    <t>Leasehold improvements [Member] | Maximum [Member]</t>
  </si>
  <si>
    <t>17 years</t>
  </si>
  <si>
    <t>Leasehold improvements [Member] | Minimum [Member]</t>
  </si>
  <si>
    <t>Summary of Significant Accounting Policies (Details 2) - Sales Returns [Member] - USD ($) $ in Thousands</t>
  </si>
  <si>
    <t>Balance at beginning of period</t>
  </si>
  <si>
    <t>Additions that reduced net sales</t>
  </si>
  <si>
    <t>Deduction from reserves for current year returns</t>
  </si>
  <si>
    <t>Balance at end of period</t>
  </si>
  <si>
    <t>Summary of Significant Accounting Policies (Details 3) - Warranty Liabilities [Member] - USD ($) $ in Thousands</t>
  </si>
  <si>
    <t>Additions charged to expense for current year sales</t>
  </si>
  <si>
    <t>Deduction from reserves for current year claims</t>
  </si>
  <si>
    <t>Summary of Significant Accounting Policies (Details Textual) - USD ($) $ in Thousands</t>
  </si>
  <si>
    <t>Dec. 15, 2016</t>
  </si>
  <si>
    <t>Summary of Significant Accounting Policies (Textual)</t>
  </si>
  <si>
    <t>Variable interest entity, description</t>
  </si>
  <si>
    <t>Purple Inc had approximately 18% economic interest in Purple LLC and consolidated 100% of Purple LLC's assets, liabilities and results of operations in the Company's consolidated financial statements contained herein. At December 31, 2018, InnoHold had approximately 82% of the economic interest in Purple LLC; however, InnoHold has disproportionally fewer voting rights, and is shown as the noncontrolling interest ("NCI") holder of Purple LLC.</t>
  </si>
  <si>
    <t>Business acquisition, description</t>
  </si>
  <si>
    <t>Pursuant to the Business Combination described in Note 3-Business Combination, Purple Inc acquired approximately 18% of the common units of Purple LLC, while InnoHold, LLC ("InnoHold") retained approximately 82% of the common units in Purple LLC.</t>
  </si>
  <si>
    <t>Income tax benefit, description</t>
  </si>
  <si>
    <t>The amount of the tax benefit recognized is the largest amount of the benefit that has a greater than 50% likelihood of being realized upon ultimate settlement.</t>
  </si>
  <si>
    <t>Increased cost of revenues</t>
  </si>
  <si>
    <t>Reduces net inventory</t>
  </si>
  <si>
    <t>Inventory obsolescence</t>
  </si>
  <si>
    <t>Prepaid Inventory and Other Assets</t>
  </si>
  <si>
    <t>Straight-line method over their estimated useful lives</t>
  </si>
  <si>
    <t>15 years</t>
  </si>
  <si>
    <t>Advertising expense</t>
  </si>
  <si>
    <t>Customer deposits</t>
  </si>
  <si>
    <t>Royalty fee</t>
  </si>
  <si>
    <t>Accrued sales return</t>
  </si>
  <si>
    <t>Accrued warranty expense</t>
  </si>
  <si>
    <t>Accrued liabilities</t>
  </si>
  <si>
    <t>Income tax act, description</t>
  </si>
  <si>
    <t>In the fourth quarter of 2017, the U.S. government enacted comprehensive tax legislation commonly referred to as the Tax Cuts and Jobs Act (the "Tax Act"). The Tax Act, which is generally effective for tax years beginning on January 1, 2018, makes broad and complex changes to the U.S. tax code, including, but not limited to, (1) reducing the U.S. federal corporate tax rate from 35 percent to 21 percent; (2) eliminating the corporate alternative minimum tax (AMT); (3) bonus depreciation that will allow for full expensing of qualified property; (4) creating a new limitation on deductible interest expense; (5) the repeal of the domestic production activity deduction; and (5) changing rules related to uses and limitation of net operating loss carryforwards created in tax years beginning after December 31, 2017, including limiting utilization of net operating loss carryforwards to 80% of taxable income. The most significant impact of these changes to the Company is the reduction of the federal corporate tax rate to 21 percent.</t>
  </si>
  <si>
    <t>Threshold incentive, description</t>
  </si>
  <si>
    <t>Under the revised terms of the incentive units granted under the InnoHold Agreement, the holders are only eligible to participate in InnoHold's distributions, if any, after the distribution threshold of approximately $135.0 million is met and in accordance with the same vesting schedule that had existed at the time of the initial grant. The $135.0 million threshold is considered a performance condition. As of December 31, 2018, the remaining threshold is approximately $96.6 million.</t>
  </si>
  <si>
    <t>Internal-use software (in process) [Member]</t>
  </si>
  <si>
    <t>Maximum [Member]</t>
  </si>
  <si>
    <t>Maximum [Member] | Patents [Member]</t>
  </si>
  <si>
    <t>18 years</t>
  </si>
  <si>
    <t>Minimum [Member]</t>
  </si>
  <si>
    <t>Minimum [Member] | Patents [Member]</t>
  </si>
  <si>
    <t>14 years</t>
  </si>
  <si>
    <t>Business Combination (Details) - USD ($) $ in Thousands</t>
  </si>
  <si>
    <t>Feb. 02, 2018</t>
  </si>
  <si>
    <t>Cash at business combination date</t>
  </si>
  <si>
    <t>Cash received for working capital needs</t>
  </si>
  <si>
    <t>Additional cash to be received</t>
  </si>
  <si>
    <t>Class B [Member]</t>
  </si>
  <si>
    <t>Number of shares issued to stockholders</t>
  </si>
  <si>
    <t>Class A [Member]</t>
  </si>
  <si>
    <t>Inventories (Details) - USD ($) $ in Thousands</t>
  </si>
  <si>
    <t>Raw materials</t>
  </si>
  <si>
    <t>Work-in-process</t>
  </si>
  <si>
    <t>Finished goods</t>
  </si>
  <si>
    <t>Inventory obsolescence reserve</t>
  </si>
  <si>
    <t>Property and Equipment (Details) - USD ($) $ in Thousands</t>
  </si>
  <si>
    <t>Equipment</t>
  </si>
  <si>
    <t>Equipment in progress</t>
  </si>
  <si>
    <t>Leasehold improvements</t>
  </si>
  <si>
    <t>Furniture and fixtures</t>
  </si>
  <si>
    <t>Office equipment</t>
  </si>
  <si>
    <t>Equipment under capital lease</t>
  </si>
  <si>
    <t>Total property and equipment</t>
  </si>
  <si>
    <t>Accumulated depreciation</t>
  </si>
  <si>
    <t>Property and Equipment (Details Textual) - USD ($) $ in Thousands</t>
  </si>
  <si>
    <t>Property and Equipment (Textual)</t>
  </si>
  <si>
    <t>Depreciation expense</t>
  </si>
  <si>
    <t>Intangible Assets (Details) - USD ($) $ in Thousands</t>
  </si>
  <si>
    <t>Gross Cost</t>
  </si>
  <si>
    <t>Accumulated Amortization</t>
  </si>
  <si>
    <t>Net Carrying Value</t>
  </si>
  <si>
    <t>Trademarks [Member]</t>
  </si>
  <si>
    <t>Patents [Member]</t>
  </si>
  <si>
    <t>Patents [Member] | Minimum [Member]</t>
  </si>
  <si>
    <t>Useful life (year)</t>
  </si>
  <si>
    <t>Patents [Member] | Maximum [Member]</t>
  </si>
  <si>
    <t>Internet domain [Member]</t>
  </si>
  <si>
    <t>The Company has incurred approximately $0.5 million in costs for patents that are currently pending issuance and are not being amortized.</t>
  </si>
  <si>
    <t>Intangible Assets (Details 1) $ in Thousands</t>
  </si>
  <si>
    <t>Dec. 31, 2018USD ($)</t>
  </si>
  <si>
    <t>Estimated amortization expense for intangible assets</t>
  </si>
  <si>
    <t>2019</t>
  </si>
  <si>
    <t>2020</t>
  </si>
  <si>
    <t>2021</t>
  </si>
  <si>
    <t>2022</t>
  </si>
  <si>
    <t>2023</t>
  </si>
  <si>
    <t>Thereafter</t>
  </si>
  <si>
    <t>Intangible Assets (Details Textual) $ in Thousands</t>
  </si>
  <si>
    <t>Intangible Assets (Textual)</t>
  </si>
  <si>
    <t>Amortization expense for definite-lived intangible assets</t>
  </si>
  <si>
    <t>Costs for patents</t>
  </si>
  <si>
    <t>Other Current Accrued Liabilities (Details) - USD ($) $ in Thousands</t>
  </si>
  <si>
    <t>Warranty accrual - current portion</t>
  </si>
  <si>
    <t>Website commissions</t>
  </si>
  <si>
    <t>Accrued expenses</t>
  </si>
  <si>
    <t>Co-op advertising, rebates, promotions</t>
  </si>
  <si>
    <t>Rent - related party</t>
  </si>
  <si>
    <t>Total other current accrued liabilities</t>
  </si>
  <si>
    <t>Long-Term Debt and Obligations (Details) - USD ($) $ in Thousands</t>
  </si>
  <si>
    <t>Coliseum credit agreement (related-party)</t>
  </si>
  <si>
    <t>Wells Fargo line of credit</t>
  </si>
  <si>
    <t>Total long-term debt</t>
  </si>
  <si>
    <t>Less: unamortized debt issuance costs and discounts</t>
  </si>
  <si>
    <t>Total long-term debt and obligations, net</t>
  </si>
  <si>
    <t>Long-Term Debt and Obligations (Details 1) - USD ($) $ in Thousands</t>
  </si>
  <si>
    <t>Deferred rent expense</t>
  </si>
  <si>
    <t>ProductWarrantyAccrualNoncurrent</t>
  </si>
  <si>
    <t>Capital leases</t>
  </si>
  <si>
    <t>Total long-term obligations</t>
  </si>
  <si>
    <t>Less: current portion of long-term obligations</t>
  </si>
  <si>
    <t>Long-term obligations, net of current portion</t>
  </si>
  <si>
    <t>Long-Term Debt and Obligations (Details 2) - USD ($) $ in Thousands</t>
  </si>
  <si>
    <t>Principal Borrowings Outstanding</t>
  </si>
  <si>
    <t>Coliseum credit agreement (related-party) [Member]</t>
  </si>
  <si>
    <t>Unamortized Debt Issuance Costs and Discounts</t>
  </si>
  <si>
    <t>Interest Rate</t>
  </si>
  <si>
    <t>12.00%</t>
  </si>
  <si>
    <t>Maturity Date</t>
  </si>
  <si>
    <t>February 2023</t>
  </si>
  <si>
    <t>Long-Term Debt and Obligations (Details 3) $ in Thousands</t>
  </si>
  <si>
    <t>Year ended December 31,</t>
  </si>
  <si>
    <t>Long-Term Debt and Obligations (Details Textual) - USD ($) $ in Thousands</t>
  </si>
  <si>
    <t>Feb. 28, 2018</t>
  </si>
  <si>
    <t>Oct. 31, 2017</t>
  </si>
  <si>
    <t>Credit agreement, description</t>
  </si>
  <si>
    <t>Purple LLC entered into a Credit Agreement (the "Credit Agreement") with Coliseum Capital Partners, L.P. ("CCP"), Blackwell Partners LLC - Series A ("Blackwell") and Coliseum Debt Fund, L.P. ("CDF" and together with CCP and Blackwell, the "Lenders"), pursuant to which the Lenders agreed to make a loan in an aggregate principal amount of $25.0 million. The Credit Agreement was closed and funded in connection with the Closing on February 2, 2018. As part of the Credit Agreement, Global Partner Sponsor I LLC (the "Sponsor") agreed to assign to the Lenders an aggregate of 2.5 million warrants to purchase 1.3 million shares of its Class A Stock. The Credit Agreement bears interest at a fixed rate of 12.0% per annum and matures on February 2, 2023. Interest accrues and is payable on the last business day of each fiscal quarter during the term of the Credit Agreement. Any principal pre-payments in the first year are subject to a make-whole payment, while principal pre-payments in years two through four are subject to certain pre-payment penalties. In addition, Purple LLC may elect for interest in excess of 5.0% per annum to be capitalized and added to the principal amounts of the Credit Agreement. The Credit Agreement provides for certain remedies to the Lenders in the event of customary events of default. The Credit Agreement also provides for standard indemnification of the Lenders and contains representations, warranties and certain covenants. While any amounts are outstanding under the Credit Agreement, Purple LLC is subject to a number of affirmative and negative covenants, including covenants regarding dispositions of property, investments, business combinations or acquisitions, incurrence of additional indebtedness and transactions with affiliates, among other customary covenants. In particular, Purple LLC is restricted from (i) making capital expenditures in excess of $20.0 million in any fiscal year, (ii) incurring capital lease obligations in excess of $10.0 million and (iii) incurring asset-based loans in excess of $20.0 million, subject to limited exceptions. Purple LLC is also restricted from making distributions or other payments on its membership interest, subject to limited exceptions. The Company was in compliance with all covenants as of December 31, 2018.</t>
  </si>
  <si>
    <t>Debt transaction amount</t>
  </si>
  <si>
    <t>Interest expense related to credit agreement</t>
  </si>
  <si>
    <t>Interest expense incurred paid-in-kind</t>
  </si>
  <si>
    <t>Fair value of credit agreement</t>
  </si>
  <si>
    <t>Unamortized costs</t>
  </si>
  <si>
    <t>Discounts of amortized</t>
  </si>
  <si>
    <t>Cash paid</t>
  </si>
  <si>
    <t>Wells fargo line of credit, description</t>
  </si>
  <si>
    <t>The Company entered into an agreement with Wells Fargo Bank for a $10 million revolving line of credit for working capital requirements and general corporate purposes ("LOC"). The LOC had an interest rate equal to 4.56% as of December 31, 2017 and interest was to be paid by the Company on a quarterly basis. All outstanding principal balance of the LOC was due and payable in full on October 8, 2019. The LOC was secured by inventory assets of the Company. The LOC had an unused commitment fee to be paid quarterly commencing January 1, 2018, equal to 0.25% of the daily unused amount of the LOC. The LOC also included certain covenants made by the Company including making payments on time, providing timely audited financial statements, maintaining adequate insurance, maintaining an EBITDA not less than $0.5 million based on a rolling 4-quarter basis, asset coverage ratio not less than 1.5 to 1, no capital expenditures greater than $10 million in any fiscal year and other usual and customary covenants. As of December 31, 2017, the Company had drawn $8 million on the LOC and had an additional borrowing capacity of $2.0 million. As of December 31, 2017, the Company was in breach of terms of the agreement by failing to facilitate collateral audits in accordance with the provisions of the agreement. The Company received a waiver from Wells Fargo Bank of its default rights so long as the Company facilitated collateral audits by January 19, 2018. The Company delivered the collateral audit information to Wells Fargo by the respective deadline. In February 2018, the Company paid off and closed the LOC with Wells Fargo Bank by paying $8.1 million in cash including accrued interest and fees.</t>
  </si>
  <si>
    <t>Acquired equipment valued</t>
  </si>
  <si>
    <t>Leases range terms, description</t>
  </si>
  <si>
    <t>36 to 60 months.</t>
  </si>
  <si>
    <t>Wells Fargo line of credit [Member]</t>
  </si>
  <si>
    <t>Principle and interest paid</t>
  </si>
  <si>
    <t>Interest rates, percentage</t>
  </si>
  <si>
    <t>4.95%</t>
  </si>
  <si>
    <t>17.44%</t>
  </si>
  <si>
    <t>Commitments and Contingencies (Details) $ in Thousands</t>
  </si>
  <si>
    <t>Related Party [Member]</t>
  </si>
  <si>
    <t>Other [Member]</t>
  </si>
  <si>
    <t>Commitments and Contingencies (Details Textual) - USD ($) $ in Thousands</t>
  </si>
  <si>
    <t>Feb. 12, 2018</t>
  </si>
  <si>
    <t>Jan. 09, 2018</t>
  </si>
  <si>
    <t>Oct. 05, 2018</t>
  </si>
  <si>
    <t>Commitments and Contingencies (Textual)</t>
  </si>
  <si>
    <t>Required member distributions, percentage</t>
  </si>
  <si>
    <t>45.00%</t>
  </si>
  <si>
    <t>Service agreement, description</t>
  </si>
  <si>
    <t>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years of the service start date. The early termination charge is $1.3 million and is reduced annually on a straight-line basis over the 10-year period.</t>
  </si>
  <si>
    <t>Deferred rent included in long term liabilities</t>
  </si>
  <si>
    <t>Recognized rent expense</t>
  </si>
  <si>
    <t>Legal proceedings, description</t>
  </si>
  <si>
    <t>Purple LLC owes him a sum of $44 million for his purported equity stake in Purple LLC, plus interest, based on an initially announced $1.1 billion valuation in connection with the initial announcement of the Business Combination. Mr. Knudsen also seeks declaratory relief that he owns the 4% equity position in Purple LLC.</t>
  </si>
  <si>
    <t>Indemnification obligations, description</t>
  </si>
  <si>
    <t>The Closing, to secure the payment of a certain portion of specified post-closing indemnification rights of the Company under the Merger Agreement, 0.5 million shares of Class B Stock and 0.5 million Class B Units otherwise issuable to InnoHold as equity consideration have been deposited in an escrow account for up to three years from the Closing pursuant to a contingency escrow agreement.</t>
  </si>
  <si>
    <t>Purchase agreement, description</t>
  </si>
  <si>
    <t>The Company entered into a purchase contract with a supplier of mineral oil that includes a minimum purchase commitment over a two-year period.</t>
  </si>
  <si>
    <t>Agreement, description</t>
  </si>
  <si>
    <t>The date on which the last sale price of the Class A Stock (or any successor publicly traded common equity security) equals or exceeds $12.00 per share (as equitably adjusted for stock splits, stock dividends, reorganizations, recapitalizations and the like) for any 20 trading days within any 30-trading day period commencing at least 150 days after the Closing</t>
  </si>
  <si>
    <t>Awarded attorney' fees</t>
  </si>
  <si>
    <t>Unsecured debtors</t>
  </si>
  <si>
    <t>Non-cancellable operating leases, description</t>
  </si>
  <si>
    <t>The lease was originally entered into in 2010, but in October 2017 was amended with a lease term of 10 years that expires in September 2027 with the option for a 5-year extension.</t>
  </si>
  <si>
    <t>Escrow deposits, description</t>
  </si>
  <si>
    <t>0.5 million shares of Class B Stock and 0.5 million Class B Units otherwise issuable to InnoHold as equity consideration remain deposited in an escrow account and no indemnification claims have been made.</t>
  </si>
  <si>
    <t>Purchase contract</t>
  </si>
  <si>
    <t>InnoHold [Member] | Purple LLC [Member]</t>
  </si>
  <si>
    <t>Pursuant to the Lock-Up Agreement, InnoHold agreed that it would not, from the Closing until the earliest of (x) the one year anniversary of the Closing, (y) the date on which the last sale price of the Class A Stock (or any successor publicly traded common equity security) equals or exceeds $12.00 per share (as equitably adjusted for stock splits, stock dividends, reorganizations, recapitalizations and the like) for any 20 trading days within any 30-trading day period commencing at least 150 days after the Closing or (z) the date on which the Company consummates a liquidation, merger, share exchange or other similar transaction with an unaffiliated third party that results in all of the Company’s stockholders having the right to exchange either equity holdings in the Company for cash, securities or other property</t>
  </si>
  <si>
    <t>Mr. Knudsen [Member]</t>
  </si>
  <si>
    <t>Mr. Knudsen alleges that Purple LLC orally agreed before the end of his consulting contract to appoint him as its chief executive officer beginning April 2016. Mr. Knudsen also contends that Purple LLC orally agreed to immediately issue him 4% of Purple LLC's equity at the time of his appointment as chief executive officer.</t>
  </si>
  <si>
    <t>Related-Party Transactions (Details) - USD ($) $ in Thousands</t>
  </si>
  <si>
    <t>1 Months Ended</t>
  </si>
  <si>
    <t>Feb. 26, 2019</t>
  </si>
  <si>
    <t>Related-Party Transactions (Textual)</t>
  </si>
  <si>
    <t>Rent expense</t>
  </si>
  <si>
    <t>Line of credit</t>
  </si>
  <si>
    <t>Distributions</t>
  </si>
  <si>
    <t>Subsequent Event [Member] | Amended and Restated Credit Agreement [Member]</t>
  </si>
  <si>
    <t>Incremental loan fund amount</t>
  </si>
  <si>
    <t>Purple LLC [Member]</t>
  </si>
  <si>
    <t>Related party, description</t>
  </si>
  <si>
    <t>Purple LLC previously awarded incentive units to Purple Team LLC and Purple Team LLC awarded an equivalent number of Purple Team LLC incentive units to certain Purple LLC employees, including 4,000,000 incentive units to our former Chief Executive Officer Sam Bernards and 1,000,000 to the Company’s Chief Legal Officer, Casey McGarvey. These awards were deemed for accounting purposes to be granted subsequent to December 31, 2016. Grants were memorialized with (a) an award agreement between Purple LLC, Purple Team LLC and each applicable employee, (b) an equity incentive plan of Purple LLC and Purple Team LLC and (c) ratifying consents of Purple LLC and Purple Team LLC. In connection with the Business Combination, Purple Team LLC merged with and into InnoHold and the incentive units previously issued to Purple Team LLC were cancelled and the members of Purple Team LLC received incentive units in InnoHold, on substantially the same terms as the Purple Team LLC incentive units previously issued. The incentive units vest ratably over the period set forth in the award agreement. However, holders of vested incentive units will receive no economic benefit until the holders of InnoHold’s preferred and Class A units receive their preferred return provided in InnoHold’s Amended and Restated Operating Agreement. The incentive units were subject to a $135 million threshold before they are eligible to participate in any economic benefits. Pursuant to the terms of InnoHold’s Amended and Restated Operating Agreement, forfeited incentive units are cancelled and no longer eligible for future issuance. On February 8, 2019, at the request of the Compensation Committee of the Company’s Board of Directors, InnoHold initiated a tender offer to each of these participants of incentive units in InnoHold to distribute to each a pro rata number of the paired Class B Units of Purple LLC and Class B Stock of Purple Inc held by InnoHold in exchange for the cancellation of their ownership interests in InnoHold. All InnoHold Class B unit holders accepted the offer, and each transaction is expected to close sometime soon after March 12, 2019. In total, it is anticipated that approximately 2.5 million shares of Class B Common Stock of the Company will be transferred to current and former employees of Purple LLC by InnoHold.</t>
  </si>
  <si>
    <t>Total amount of expenses owed</t>
  </si>
  <si>
    <t>Lenders [Member]</t>
  </si>
  <si>
    <t>Borrowings outstanding</t>
  </si>
  <si>
    <t>Interest payments to the Lenders</t>
  </si>
  <si>
    <t>Capitalized interest</t>
  </si>
  <si>
    <t>InnoHold [Member]</t>
  </si>
  <si>
    <t>Tax receivable agreement, percentage</t>
  </si>
  <si>
    <t>80.00%</t>
  </si>
  <si>
    <t>Percentage of cash savings</t>
  </si>
  <si>
    <t>20.00%</t>
  </si>
  <si>
    <t>Non-competition agreement, description</t>
  </si>
  <si>
    <t>However, the Covered Parties and their affiliates are permitted under the Non-Competition Agreement to own passive portfolio company investments of no more than 2% in a competitor of the Covered Parties, so long as the Sellers, their affiliates and their respective stockholders, directors, officer, managers and employees who were involved with the business of the Covered Parties are not involved in the management or control of such competitor.</t>
  </si>
  <si>
    <t>TNT [Member]</t>
  </si>
  <si>
    <t>Stockholders' Deficit and Member Deficit (Details) $ / shares in Units, $ in Thousands</t>
  </si>
  <si>
    <t>Dec. 31, 2018USD ($)$ / sharesshares</t>
  </si>
  <si>
    <t>Stockholders Equity and Member Deficit (Textual)</t>
  </si>
  <si>
    <t>Sale of stock price per share | $ / shares</t>
  </si>
  <si>
    <t>Warrants term</t>
  </si>
  <si>
    <t>5 years</t>
  </si>
  <si>
    <t>Warrants expiration date, description</t>
  </si>
  <si>
    <t>The Company may call the warrants for redemption if the reported last sale price of the Class A Stock equals or exceeds $24.00 per share for any 20 trading days within a 30-trading day period ending on the third trading day prior to the date the Company sends the notice of redemption to the warrant holders.</t>
  </si>
  <si>
    <t>Warrants outstanding</t>
  </si>
  <si>
    <t>Sponsor agreed to forfeit shares</t>
  </si>
  <si>
    <t>Common stocks, description</t>
  </si>
  <si>
    <t>(A) one year after the completion of the Business Combination, or earlier if, subsequent to the Business Combination, the last sale price of Class A Stock equals or exceeds $12.00 per share (subject to adjustments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its stockholders having the right to exchange their shares of common stock for cash, securities or other property.</t>
  </si>
  <si>
    <t>Warrants issued</t>
  </si>
  <si>
    <t>Preferred stock authorized</t>
  </si>
  <si>
    <t>Preferred stock par value | $ / shares</t>
  </si>
  <si>
    <t>Warrants transaction expire date</t>
  </si>
  <si>
    <t>Feb. 2,
		2023</t>
  </si>
  <si>
    <t>Percentage of noncontrolling interest</t>
  </si>
  <si>
    <t>82.00%</t>
  </si>
  <si>
    <t>Class B Common Stock [Member]</t>
  </si>
  <si>
    <t>Common stock authorized</t>
  </si>
  <si>
    <t>Common stock issued</t>
  </si>
  <si>
    <t>(i) the one-year anniversary of the date of the Business Combination, (ii) the date on which the last sale price of the Class A Stock equals or exceeds $12.00 per share for any 20 trading days within a 30-trading day period commencing at least 150 days after the date of the Business Combination and (iii) the date on which the Company consummates a liquidation, merger share exchange or other similar transaction with an unaffiliated third party that results in all of the Company's stockholders having the right to exchange equity holdings in the Company for cash, securities or other property.</t>
  </si>
  <si>
    <t>Class A Common Stock [Member]</t>
  </si>
  <si>
    <t>The shares of Class A Stock subject to vesting will be forfeited eight years from the Closing, unless any of the following events (each a "Triggering Event") occurs prior to that time:(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Such shares of Class A Stock will no longer be subject to forfeiture upon the occurrence of a Triggering event. In addition, in connection with the Coliseum Private Placement, the Sponsor assigned 1.3 million shares of Class A Stock of which 0.6 million shares are subject to the same vesting and forfeiture conditions described above. Further, the Sponsor had distributed the remaining Founder Shares to its members during the first quarter of 2018. Such distributed Founder Shares remain subject to the vesting and forfeiture conditions described above.</t>
  </si>
  <si>
    <t>Shares issued</t>
  </si>
  <si>
    <t>Initial Public Offering [Member]</t>
  </si>
  <si>
    <t>Cash proceeds | $</t>
  </si>
  <si>
    <t>Initial Public Offering [Member] | Class A Common Stock [Member]</t>
  </si>
  <si>
    <t>GPAC [Member]</t>
  </si>
  <si>
    <t>InnoHold [Member] | Class B Common Stock [Member]</t>
  </si>
  <si>
    <t>InnoHold [Member] | Series B Stock [Member]</t>
  </si>
  <si>
    <t>Investors [Member] | Class A Common Stock [Member]</t>
  </si>
  <si>
    <t>Terry and Tony Pearce [Member] | Series B Stock [Member]</t>
  </si>
  <si>
    <t>Sponsor Warrants [Member]</t>
  </si>
  <si>
    <t>Warrants, description</t>
  </si>
  <si>
    <t>Each of the Company's warrants entitles the registered holder to purchase one-half of one share of the Company's Class A Stock at a price of $5.75 per half share ($11.50 per full share), subject to adjustment pursuant the terms of the warrant agreement.</t>
  </si>
  <si>
    <t>Net Loss Per Common Share (Details) - USD ($) $ / shares in Units, $ in Thousands</t>
  </si>
  <si>
    <t>Numerator:</t>
  </si>
  <si>
    <t>Denominator:</t>
  </si>
  <si>
    <t>Weighted average shares-basic and diluted</t>
  </si>
  <si>
    <t>Net loss per common share:</t>
  </si>
  <si>
    <t>Basic</t>
  </si>
  <si>
    <t>Diluted</t>
  </si>
  <si>
    <t>Net Loss Per Common Share (Details Textual)</t>
  </si>
  <si>
    <t>Dec. 31, 2018shares</t>
  </si>
  <si>
    <t>Net Loss Per Common Share (Textual)</t>
  </si>
  <si>
    <t>Excluded shares of issued common stock subject to vesting</t>
  </si>
  <si>
    <t>Shares of common stock issuable upon conversion of warrants</t>
  </si>
  <si>
    <t>Common stock issuable upon conversion</t>
  </si>
  <si>
    <t>Equity Compensation Plans (Details)</t>
  </si>
  <si>
    <t>Dec. 31, 2018USD ($)$ / shares</t>
  </si>
  <si>
    <t>Fair market value | $ / shares</t>
  </si>
  <si>
    <t>Risk free rate</t>
  </si>
  <si>
    <t>2.92%</t>
  </si>
  <si>
    <t>Dividend yield | $</t>
  </si>
  <si>
    <t>Expected volatility</t>
  </si>
  <si>
    <t>35.34%</t>
  </si>
  <si>
    <t>Expected term</t>
  </si>
  <si>
    <t>3 years 5 months 1 day</t>
  </si>
  <si>
    <t>Equity Compensation Plans (Details 1)</t>
  </si>
  <si>
    <t>Options, outstanding as of January 1, 2018 | shares</t>
  </si>
  <si>
    <t>Options, Granted | shares</t>
  </si>
  <si>
    <t>Options, Exercised | shares</t>
  </si>
  <si>
    <t>Options, Forfeited/expired | shares</t>
  </si>
  <si>
    <t>Options, outstanding as of December 31, 2018 | shares</t>
  </si>
  <si>
    <t>Weighted Average Exercise Price, outstanding as of January 1, 2018 | $ / shares</t>
  </si>
  <si>
    <t>Weighted Average Price, Granted | $ / shares</t>
  </si>
  <si>
    <t>Weighted Average Price, Exercised | $ / shares</t>
  </si>
  <si>
    <t>Weighted Average Price, Forfeited/expired | $ / shares</t>
  </si>
  <si>
    <t>Weighted Average Exercise Price, outstanding as of December 31, 2018 | $ / shares</t>
  </si>
  <si>
    <t>Weighted Average Remaining Contractual Term in Years, Options outstanding</t>
  </si>
  <si>
    <t>4 years 9 months 18 days</t>
  </si>
  <si>
    <t>Intrinsic Value, outstanding as of January 1, 2018 | $</t>
  </si>
  <si>
    <t>Intrinsic Value, Granted | $</t>
  </si>
  <si>
    <t>Intrinsic Value, Exercised | $</t>
  </si>
  <si>
    <t>Intrinsic Value, Forfeited/expired | $</t>
  </si>
  <si>
    <t>Intrinsic Value, outstanding as of December 31, 2018 | $</t>
  </si>
  <si>
    <t>Equity Compensation Plans (Details 2)</t>
  </si>
  <si>
    <t>Options Outstanding Number of Options Outstanding as of December 31, 2018 | shares</t>
  </si>
  <si>
    <t>Options Outstanding Remaining Life (Years)</t>
  </si>
  <si>
    <t>Options Outstanding, Weighted Average Exercise Price</t>
  </si>
  <si>
    <t>Options Exercisable, Number of Options Exercisable as of December 31, 2018 | shares</t>
  </si>
  <si>
    <t>Options Exercisable, Exercise Price</t>
  </si>
  <si>
    <t>Options Exercisable, Intrinsic Value | $</t>
  </si>
  <si>
    <t>Options Outstanding, Range of Exercise Prices</t>
  </si>
  <si>
    <t>Equity Compensation Plans (Details 3) - shares</t>
  </si>
  <si>
    <t>Incentive units outstanding</t>
  </si>
  <si>
    <t>Cancelled</t>
  </si>
  <si>
    <t>Granted</t>
  </si>
  <si>
    <t>Exercised</t>
  </si>
  <si>
    <t>Forfeited</t>
  </si>
  <si>
    <t>Incentive units vested at December 31, 2018</t>
  </si>
  <si>
    <t>Equity Compensation Plans (Details Textual) - USD ($) $ in Thousands</t>
  </si>
  <si>
    <t>Jan. 31, 2017</t>
  </si>
  <si>
    <t>Apr. 10, 2018</t>
  </si>
  <si>
    <t>Equity Compensation Plans (Textual)</t>
  </si>
  <si>
    <t>Aggregate shares of common stock, granted</t>
  </si>
  <si>
    <t>2017 Equity Incentive Plan [Member]</t>
  </si>
  <si>
    <t>Aggregate shares of common stock</t>
  </si>
  <si>
    <t>Class A stock authorized</t>
  </si>
  <si>
    <t>Shares remain available</t>
  </si>
  <si>
    <t>Equity incentive plans, description</t>
  </si>
  <si>
    <t>The Company granted 0.5 million stock options outside of the Company's 2017 Equity Incentive Plan as an equity inducement to Joseph B. Megibow, the Company's Chief Executive Officer and 0.4 million stock options under the Company's 2017 Equity Incentive Plan to Mark A. Watkins, the Company's Chief Financial Officer. The stock options have an exercise price ranging from of $5.95 to $6.08 per option that expire in five years and vest over a three to four-year period. The estimated fair value of the stock options, less expected forfeitures, is amortized over the options vesting period on a straight-line basis. The Company determined the value of the 0.9 million options granted during the year ended December 31, 2018 to be $1.3 million of which $0.2 million was expensed in 2018 with the remaining $1.1 million of unrecognized cost to be expensed over the remaining vesting period of 3.5 years.</t>
  </si>
  <si>
    <t>2017 Equity Incentive Plan [Member] | Stock Awards [Member]</t>
  </si>
  <si>
    <t>Vested stock awards</t>
  </si>
  <si>
    <t>2016 Equity Incentive Plan [Member] | Purple LLC [Member]</t>
  </si>
  <si>
    <t>Equity incentive plan, distribution amount</t>
  </si>
  <si>
    <t>Remaining threshold amount of stock options</t>
  </si>
  <si>
    <t>Employee Retirement Plan (Details)</t>
  </si>
  <si>
    <t>Employee Retirement Plan (Textual)</t>
  </si>
  <si>
    <t>Employee retirement plan, description</t>
  </si>
  <si>
    <t>The plan provides for Company matching of employee contributions up to 5% of eligible earnings. Company contributions immediately vest.</t>
  </si>
  <si>
    <t>Contribution expense</t>
  </si>
  <si>
    <t>Concentrations (Details) - USD ($) $ in Thousands</t>
  </si>
  <si>
    <t>Total revenue, net</t>
  </si>
  <si>
    <t>Bedding [Member]</t>
  </si>
  <si>
    <t>Concentrations (Details Textual) - USD ($) $ in Thousands</t>
  </si>
  <si>
    <t>Concentrations (Textual)</t>
  </si>
  <si>
    <t>Amount of FDIC insures</t>
  </si>
  <si>
    <t>Revenue [Member]</t>
  </si>
  <si>
    <t>All revenues, percentage</t>
  </si>
  <si>
    <t>10.00%</t>
  </si>
  <si>
    <t>Accounts Receivable [Member]</t>
  </si>
  <si>
    <t>64.00%</t>
  </si>
  <si>
    <t>Income Taxes (Details) - USD ($)</t>
  </si>
  <si>
    <t>Current:</t>
  </si>
  <si>
    <t>Federal</t>
  </si>
  <si>
    <t>State</t>
  </si>
  <si>
    <t>Total current</t>
  </si>
  <si>
    <t>Deferred:</t>
  </si>
  <si>
    <t>Total deferred</t>
  </si>
  <si>
    <t>Provision for income taxes</t>
  </si>
  <si>
    <t>Income Taxes (Details 1) - USD ($) $ in Thousands</t>
  </si>
  <si>
    <t>Tax provision (benefit) at Federal statutory rate</t>
  </si>
  <si>
    <t>State income tax provision (benefit), net of federal benefit</t>
  </si>
  <si>
    <t>Net (income) loss prior to Business Combination</t>
  </si>
  <si>
    <t>Valuation Allowance</t>
  </si>
  <si>
    <t>Tax rate change</t>
  </si>
  <si>
    <t>Other</t>
  </si>
  <si>
    <t>Tax provision</t>
  </si>
  <si>
    <t>Income Taxes (Details 2) - USD ($) $ in Thousands</t>
  </si>
  <si>
    <t>Basis difference in Purple LLC investment</t>
  </si>
  <si>
    <t>Start-up costs</t>
  </si>
  <si>
    <t>Net Operating Losses</t>
  </si>
  <si>
    <t>Total net deferred income tax asset</t>
  </si>
  <si>
    <t>Less: Valuation allowance</t>
  </si>
  <si>
    <t>Net deferred income tax asset (liability)</t>
  </si>
  <si>
    <t>Income Taxes (Details Textual) $ in Thousands</t>
  </si>
  <si>
    <t>Income Taxes (Textual)</t>
  </si>
  <si>
    <t>Tax receivable agreement, description</t>
  </si>
  <si>
    <t>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t>
  </si>
  <si>
    <t>Net deferred tax assets</t>
  </si>
  <si>
    <t>Income tax expense on deferred tax assets</t>
  </si>
  <si>
    <t>Federal net operating loss carryforwards</t>
  </si>
  <si>
    <t>U.S. federal corporate tax rate, description</t>
  </si>
  <si>
    <t>On December 22, 2017, the U.S. government enacted comprehensive tax legislation commonly referred to as the Tax Cuts and Jobs Act (the "Tax Act"). The Tax Act, which is generally effective for tax years beginning on January 1, 2018, makes broad and complex changes to the U.S. tax code, including, but not limited to, (1) reducing the U.S. federal corporate tax rate from 35 percent to 21 percent; (2) eliminating the corporate alternative minimum tax (AMT); (3) bonus depreciation that will allow for full expensing of qualified property; (4) creating a new limitation on deductible interest expense; (5) the repeal of the domestic production activity deduction; and (5) changing rules related to uses and limitation of net operating loss carryforwards created in tax years beginning after December 31, 2017, including limiting utilization of net operating loss carryforwards to 80% of taxable income.</t>
  </si>
  <si>
    <t>Subsequent Events (Details) - USD ($) $ / shares in Units, $ in Thousands</t>
  </si>
  <si>
    <t>Feb. 08, 2019</t>
  </si>
  <si>
    <t>Feb. 21, 2019</t>
  </si>
  <si>
    <t>Jan. 28, 2019</t>
  </si>
  <si>
    <t>Stock price</t>
  </si>
  <si>
    <t>Subsequent Event [Member] | Purple LLC [Member]</t>
  </si>
  <si>
    <t>Business combination amount of paired securities, shares</t>
  </si>
  <si>
    <t>Subsequent Event [Member] | Mr.Legg [Member]</t>
  </si>
  <si>
    <t>Share based compensation grants of stock option, description</t>
  </si>
  <si>
    <t>The Company's board of directors approved the grant to Mr. Legg of the option to purchase up to 0.3 million shares of the Company's Class A Stock, at the exercise price of $5.75. The option has a term of five years and vests over four years, with the first 25% vesting on February 21, 2020 and the remainder vesting equally on the first of each subsequent month for 36 months.</t>
  </si>
  <si>
    <t>Subsequent Event [Member] | InnoHold [Member]</t>
  </si>
  <si>
    <t>Incremental loan</t>
  </si>
  <si>
    <t>Lenders warrants to purchase</t>
  </si>
  <si>
    <t>Subsequent Event [Member] | Credit Agreement [Member]</t>
  </si>
  <si>
    <t>Maximum indebtedness</t>
  </si>
  <si>
    <t>Amended and restated credit agreement, description</t>
  </si>
  <si>
    <t>Among other things, the terms of the Amended and Restated Credit Agreement extends the maturity date for all loans under the Coliseum Credit Agreement to five years from closing of the incremental loan, revises certain restrictive covenants to make them more applicable to the Company's current business, provides the ability for the Company to request additional loans not to exceed $10 million and other closing conditions, representations, warranties and covenants customary for a transaction of this type. All indebtedness under the Amended and Restated Credit Agreement bears interest at 12.0% per annum, provided that Purple LLC will be required to pay up to an additional 4.0% of interest per annum if it fails to meet certain EBITDA thresholds and an additional 2.0% of interest per annum if the Company is not in material compliance with the Sarbanes-Oxley Act of 2002. In addition, Purple LLC may elect for interest in excess of 5.0% per annum to be capitalized and added to the principal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9</v>
      </c>
    </row>
    <row r="16" spans="1:4">
      <c r="A16" s="3" t="s">
        <v>30</v>
      </c>
      <c r="B16" s="3" t="s">
        <v>31</v>
      </c>
    </row>
    <row r="17" spans="1:4">
      <c r="A17" s="3" t="s">
        <v>32</v>
      </c>
      <c r="B17" s="3" t="s">
        <v>31</v>
      </c>
    </row>
    <row r="18" spans="1:4">
      <c r="A18" s="3" t="s">
        <v>33</v>
      </c>
      <c r="B18" s="3" t="s">
        <v>12</v>
      </c>
    </row>
    <row r="19" spans="1:4">
      <c r="A19" s="3" t="s">
        <v>34</v>
      </c>
      <c r="B19" s="3" t="s">
        <v>12</v>
      </c>
    </row>
    <row r="20" spans="1:4">
      <c r="A20" s="3" t="s">
        <v>35</v>
      </c>
      <c r="D20" s="4" t="n">
        <v>33700000</v>
      </c>
    </row>
    <row r="21" spans="1:4">
      <c r="A21" s="3" t="s">
        <v>36</v>
      </c>
    </row>
    <row r="22" spans="1:4">
      <c r="A22" s="3" t="s">
        <v>37</v>
      </c>
      <c r="C22" s="5" t="n">
        <v>9730636</v>
      </c>
    </row>
    <row r="23" spans="1:4">
      <c r="A23" s="3" t="s">
        <v>38</v>
      </c>
    </row>
    <row r="24" spans="1:4">
      <c r="A24" s="3" t="s">
        <v>37</v>
      </c>
      <c r="C24" s="5" t="n">
        <v>44071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6" t="s">
        <v>194</v>
      </c>
    </row>
    <row r="4" spans="1:2">
      <c r="A4" s="3" t="s">
        <v>195</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39</v>
      </c>
      <c r="B1" s="2" t="s">
        <v>2</v>
      </c>
      <c r="C1" s="2" t="s">
        <v>40</v>
      </c>
      <c r="D1" s="2" t="s">
        <v>41</v>
      </c>
    </row>
    <row r="2" spans="1:4">
      <c r="A2" s="6" t="s">
        <v>42</v>
      </c>
    </row>
    <row r="3" spans="1:4">
      <c r="A3" s="3" t="s">
        <v>43</v>
      </c>
      <c r="B3" s="4" t="n">
        <v>12232</v>
      </c>
      <c r="C3" s="4" t="n">
        <v>3593</v>
      </c>
    </row>
    <row r="4" spans="1:4">
      <c r="A4" s="3" t="s">
        <v>44</v>
      </c>
      <c r="B4" s="5" t="n">
        <v>10241</v>
      </c>
      <c r="C4" s="5" t="n">
        <v>4182</v>
      </c>
    </row>
    <row r="5" spans="1:4">
      <c r="A5" s="3" t="s">
        <v>45</v>
      </c>
      <c r="B5" s="5" t="n">
        <v>22940</v>
      </c>
      <c r="C5" s="5" t="n">
        <v>13345</v>
      </c>
    </row>
    <row r="6" spans="1:4">
      <c r="A6" s="3" t="s">
        <v>46</v>
      </c>
      <c r="B6" s="5" t="n">
        <v>790</v>
      </c>
      <c r="C6" s="5" t="n">
        <v>1296</v>
      </c>
    </row>
    <row r="7" spans="1:4">
      <c r="A7" s="3" t="s">
        <v>47</v>
      </c>
      <c r="B7" s="5" t="n">
        <v>1494</v>
      </c>
      <c r="C7" s="5" t="n">
        <v>492</v>
      </c>
    </row>
    <row r="8" spans="1:4">
      <c r="A8" s="3" t="s">
        <v>48</v>
      </c>
      <c r="B8" s="5" t="n">
        <v>47697</v>
      </c>
      <c r="C8" s="5" t="n">
        <v>22908</v>
      </c>
    </row>
    <row r="9" spans="1:4">
      <c r="A9" s="3" t="s">
        <v>49</v>
      </c>
      <c r="B9" s="5" t="n">
        <v>22514</v>
      </c>
      <c r="C9" s="5" t="n">
        <v>13464</v>
      </c>
    </row>
    <row r="10" spans="1:4">
      <c r="A10" s="3" t="s">
        <v>50</v>
      </c>
      <c r="B10" s="5" t="n">
        <v>1493</v>
      </c>
      <c r="C10" s="5" t="n">
        <v>1267</v>
      </c>
    </row>
    <row r="11" spans="1:4">
      <c r="A11" s="3" t="s">
        <v>51</v>
      </c>
      <c r="B11" s="5" t="n">
        <v>5</v>
      </c>
      <c r="C11" s="5" t="n">
        <v>22</v>
      </c>
    </row>
    <row r="12" spans="1:4">
      <c r="A12" s="3" t="s">
        <v>52</v>
      </c>
      <c r="B12" s="5" t="n">
        <v>71709</v>
      </c>
      <c r="C12" s="5" t="n">
        <v>37661</v>
      </c>
    </row>
    <row r="13" spans="1:4">
      <c r="A13" s="6" t="s">
        <v>53</v>
      </c>
    </row>
    <row r="14" spans="1:4">
      <c r="A14" s="3" t="s">
        <v>54</v>
      </c>
      <c r="B14" s="5" t="n">
        <v>24828</v>
      </c>
      <c r="C14" s="5" t="n">
        <v>21131</v>
      </c>
    </row>
    <row r="15" spans="1:4">
      <c r="A15" s="3" t="s">
        <v>55</v>
      </c>
      <c r="B15" s="5" t="n">
        <v>5457</v>
      </c>
      <c r="C15" s="5" t="n">
        <v>4825</v>
      </c>
    </row>
    <row r="16" spans="1:4">
      <c r="A16" s="3" t="s">
        <v>56</v>
      </c>
      <c r="B16" s="5" t="n">
        <v>2691</v>
      </c>
      <c r="C16" s="5" t="n">
        <v>2097</v>
      </c>
    </row>
    <row r="17" spans="1:4">
      <c r="A17" s="3" t="s">
        <v>57</v>
      </c>
      <c r="B17" s="5" t="n">
        <v>7522</v>
      </c>
      <c r="C17" s="5" t="n">
        <v>3213</v>
      </c>
    </row>
    <row r="18" spans="1:4">
      <c r="A18" s="3" t="s">
        <v>58</v>
      </c>
      <c r="B18" s="5" t="n">
        <v>5538</v>
      </c>
      <c r="C18" s="5" t="n">
        <v>8466</v>
      </c>
    </row>
    <row r="19" spans="1:4">
      <c r="A19" s="3" t="s">
        <v>59</v>
      </c>
      <c r="B19" s="5" t="n">
        <v>2509</v>
      </c>
      <c r="C19" s="5" t="n">
        <v>1451</v>
      </c>
    </row>
    <row r="20" spans="1:4">
      <c r="A20" s="3" t="s">
        <v>60</v>
      </c>
      <c r="B20" s="5" t="n">
        <v>32</v>
      </c>
      <c r="C20" s="5" t="n">
        <v>29</v>
      </c>
    </row>
    <row r="21" spans="1:4">
      <c r="A21" s="3" t="s">
        <v>61</v>
      </c>
      <c r="B21" s="5" t="n">
        <v>48577</v>
      </c>
      <c r="C21" s="5" t="n">
        <v>41212</v>
      </c>
    </row>
    <row r="22" spans="1:4">
      <c r="A22" s="3" t="s">
        <v>62</v>
      </c>
      <c r="B22" s="3" t="s">
        <v>63</v>
      </c>
      <c r="C22" s="5" t="n">
        <v>8000</v>
      </c>
    </row>
    <row r="23" spans="1:4">
      <c r="A23" s="3" t="s">
        <v>64</v>
      </c>
      <c r="B23" s="5" t="n">
        <v>21411</v>
      </c>
      <c r="C23" s="3" t="s">
        <v>63</v>
      </c>
    </row>
    <row r="24" spans="1:4">
      <c r="A24" s="3" t="s">
        <v>65</v>
      </c>
      <c r="B24" s="5" t="n">
        <v>3732</v>
      </c>
      <c r="C24" s="5" t="n">
        <v>2368</v>
      </c>
    </row>
    <row r="25" spans="1:4">
      <c r="A25" s="3" t="s">
        <v>66</v>
      </c>
      <c r="B25" s="5" t="n">
        <v>73720</v>
      </c>
      <c r="C25" s="5" t="n">
        <v>51580</v>
      </c>
    </row>
    <row r="26" spans="1:4">
      <c r="A26" s="3" t="s">
        <v>67</v>
      </c>
      <c r="B26" s="3" t="s">
        <v>63</v>
      </c>
      <c r="C26" s="3" t="s">
        <v>63</v>
      </c>
    </row>
    <row r="27" spans="1:4">
      <c r="A27" s="6" t="s">
        <v>68</v>
      </c>
    </row>
    <row r="28" spans="1:4">
      <c r="A28" s="3" t="s">
        <v>69</v>
      </c>
      <c r="B28" s="5" t="n">
        <v>3655</v>
      </c>
      <c r="C28" s="3" t="s">
        <v>63</v>
      </c>
    </row>
    <row r="29" spans="1:4">
      <c r="A29" s="3" t="s">
        <v>70</v>
      </c>
      <c r="B29" s="5" t="n">
        <v>-4322</v>
      </c>
      <c r="C29" s="3" t="s">
        <v>63</v>
      </c>
    </row>
    <row r="30" spans="1:4">
      <c r="A30" s="3" t="s">
        <v>71</v>
      </c>
      <c r="B30" s="5" t="n">
        <v>-662</v>
      </c>
      <c r="C30" s="3" t="s">
        <v>63</v>
      </c>
    </row>
    <row r="31" spans="1:4">
      <c r="A31" s="3" t="s">
        <v>72</v>
      </c>
      <c r="B31" s="5" t="n">
        <v>-1349</v>
      </c>
      <c r="C31" s="3" t="s">
        <v>63</v>
      </c>
    </row>
    <row r="32" spans="1:4">
      <c r="A32" s="3" t="s">
        <v>73</v>
      </c>
      <c r="B32" s="3" t="s">
        <v>63</v>
      </c>
      <c r="C32" s="5" t="n">
        <v>-13919</v>
      </c>
    </row>
    <row r="33" spans="1:4">
      <c r="A33" s="3" t="s">
        <v>74</v>
      </c>
      <c r="B33" s="5" t="n">
        <v>-2011</v>
      </c>
      <c r="C33" s="5" t="n">
        <v>-13919</v>
      </c>
    </row>
    <row r="34" spans="1:4">
      <c r="A34" s="3" t="s">
        <v>75</v>
      </c>
      <c r="B34" s="5" t="n">
        <v>71709</v>
      </c>
      <c r="C34" s="5" t="n">
        <v>37661</v>
      </c>
    </row>
    <row r="35" spans="1:4">
      <c r="A35" s="3" t="s">
        <v>36</v>
      </c>
    </row>
    <row r="36" spans="1:4">
      <c r="A36" s="6" t="s">
        <v>68</v>
      </c>
    </row>
    <row r="37" spans="1:4">
      <c r="A37" s="3" t="s">
        <v>76</v>
      </c>
      <c r="B37" s="5" t="n">
        <v>1</v>
      </c>
      <c r="C37" s="3" t="s">
        <v>63</v>
      </c>
    </row>
    <row r="38" spans="1:4">
      <c r="A38" s="3" t="s">
        <v>74</v>
      </c>
      <c r="B38" s="5" t="n">
        <v>1</v>
      </c>
      <c r="C38" s="3" t="s">
        <v>63</v>
      </c>
    </row>
    <row r="39" spans="1:4">
      <c r="A39" s="3" t="s">
        <v>38</v>
      </c>
    </row>
    <row r="40" spans="1:4">
      <c r="A40" s="6" t="s">
        <v>68</v>
      </c>
    </row>
    <row r="41" spans="1:4">
      <c r="A41" s="3" t="s">
        <v>76</v>
      </c>
      <c r="B41" s="5" t="n">
        <v>4</v>
      </c>
      <c r="C41" s="3" t="s">
        <v>63</v>
      </c>
    </row>
    <row r="42" spans="1:4">
      <c r="A42" s="3" t="s">
        <v>74</v>
      </c>
      <c r="B42" s="4" t="n">
        <v>4</v>
      </c>
      <c r="C42" s="3" t="s">
        <v>63</v>
      </c>
    </row>
    <row r="43" spans="1:4"/>
    <row r="44" spans="1:4">
      <c r="A44" s="3" t="s">
        <v>41</v>
      </c>
      <c r="B44" s="3" t="s">
        <v>77</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6" t="s">
        <v>167</v>
      </c>
    </row>
    <row r="4" spans="1:2">
      <c r="A4" s="3" t="s">
        <v>216</v>
      </c>
      <c r="B4" s="3" t="s">
        <v>217</v>
      </c>
    </row>
    <row r="5" spans="1:2">
      <c r="A5" s="3" t="s">
        <v>218</v>
      </c>
      <c r="B5" s="3" t="s">
        <v>219</v>
      </c>
    </row>
    <row r="6" spans="1:2">
      <c r="A6" s="3" t="s">
        <v>220</v>
      </c>
      <c r="B6" s="3" t="s">
        <v>221</v>
      </c>
    </row>
    <row r="7" spans="1:2">
      <c r="A7" s="3" t="s">
        <v>222</v>
      </c>
      <c r="B7" s="3" t="s">
        <v>223</v>
      </c>
    </row>
    <row r="8" spans="1:2">
      <c r="A8" s="3" t="s">
        <v>224</v>
      </c>
      <c r="B8" s="3" t="s">
        <v>225</v>
      </c>
    </row>
    <row r="9" spans="1:2">
      <c r="A9" s="3" t="s">
        <v>226</v>
      </c>
      <c r="B9" s="3" t="s">
        <v>227</v>
      </c>
    </row>
    <row r="10" spans="1:2">
      <c r="A10" s="3" t="s">
        <v>172</v>
      </c>
      <c r="B10" s="3" t="s">
        <v>228</v>
      </c>
    </row>
    <row r="11" spans="1:2">
      <c r="A11" s="3" t="s">
        <v>229</v>
      </c>
      <c r="B11" s="3" t="s">
        <v>230</v>
      </c>
    </row>
    <row r="12" spans="1:2">
      <c r="A12" s="3" t="s">
        <v>175</v>
      </c>
      <c r="B12" s="3" t="s">
        <v>231</v>
      </c>
    </row>
    <row r="13" spans="1:2">
      <c r="A13" s="3" t="s">
        <v>178</v>
      </c>
      <c r="B13" s="3" t="s">
        <v>232</v>
      </c>
    </row>
    <row r="14" spans="1:2">
      <c r="A14" s="3" t="s">
        <v>233</v>
      </c>
      <c r="B14" s="3" t="s">
        <v>234</v>
      </c>
    </row>
    <row r="15" spans="1:2">
      <c r="A15" s="3" t="s">
        <v>209</v>
      </c>
      <c r="B15" s="3" t="s">
        <v>235</v>
      </c>
    </row>
    <row r="16" spans="1:2">
      <c r="A16" s="3" t="s">
        <v>236</v>
      </c>
      <c r="B16" s="3" t="s">
        <v>237</v>
      </c>
    </row>
    <row r="17" spans="1:2">
      <c r="A17" s="3" t="s">
        <v>238</v>
      </c>
      <c r="B17" s="3" t="s">
        <v>239</v>
      </c>
    </row>
    <row r="18" spans="1:2">
      <c r="A18" s="3" t="s">
        <v>240</v>
      </c>
      <c r="B18" s="3" t="s">
        <v>241</v>
      </c>
    </row>
    <row r="19" spans="1:2">
      <c r="A19" s="3" t="s">
        <v>242</v>
      </c>
      <c r="B19" s="3" t="s">
        <v>243</v>
      </c>
    </row>
    <row r="20" spans="1:2">
      <c r="A20" s="3" t="s">
        <v>244</v>
      </c>
      <c r="B20" s="3" t="s">
        <v>245</v>
      </c>
    </row>
    <row r="21" spans="1:2">
      <c r="A21" s="3" t="s">
        <v>246</v>
      </c>
      <c r="B21" s="3" t="s">
        <v>247</v>
      </c>
    </row>
    <row r="22" spans="1:2">
      <c r="A22" s="3" t="s">
        <v>248</v>
      </c>
      <c r="B22" s="3" t="s">
        <v>249</v>
      </c>
    </row>
    <row r="23" spans="1:2">
      <c r="A23" s="3" t="s">
        <v>250</v>
      </c>
      <c r="B23" s="3" t="s">
        <v>251</v>
      </c>
    </row>
    <row r="24" spans="1:2">
      <c r="A24" s="3" t="s">
        <v>252</v>
      </c>
      <c r="B24" s="3" t="s">
        <v>253</v>
      </c>
    </row>
    <row r="25" spans="1:2">
      <c r="A25" s="3" t="s">
        <v>254</v>
      </c>
      <c r="B25" s="3" t="s">
        <v>255</v>
      </c>
    </row>
    <row r="26" spans="1:2">
      <c r="A26" s="3" t="s">
        <v>256</v>
      </c>
      <c r="B26" s="3" t="s">
        <v>257</v>
      </c>
    </row>
    <row r="27" spans="1:2">
      <c r="A27" s="3" t="s">
        <v>258</v>
      </c>
      <c r="B27" s="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6" t="s">
        <v>167</v>
      </c>
    </row>
    <row r="4" spans="1:2">
      <c r="A4" s="3" t="s">
        <v>261</v>
      </c>
      <c r="B4" s="3" t="s">
        <v>262</v>
      </c>
    </row>
    <row r="5" spans="1:2">
      <c r="A5" s="3" t="s">
        <v>263</v>
      </c>
      <c r="B5" s="3" t="s">
        <v>264</v>
      </c>
    </row>
    <row r="6" spans="1:2">
      <c r="A6" s="3" t="s">
        <v>265</v>
      </c>
      <c r="B6" s="3" t="s">
        <v>266</v>
      </c>
    </row>
    <row r="7" spans="1:2">
      <c r="A7" s="3" t="s">
        <v>267</v>
      </c>
      <c r="B7" s="3"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6" t="s">
        <v>173</v>
      </c>
    </row>
    <row r="4" spans="1:2">
      <c r="A4" s="3" t="s">
        <v>270</v>
      </c>
      <c r="B4"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6" t="s">
        <v>176</v>
      </c>
    </row>
    <row r="4" spans="1:2">
      <c r="A4" s="3" t="s">
        <v>273</v>
      </c>
      <c r="B4"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6" t="s">
        <v>179</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6" t="s">
        <v>182</v>
      </c>
    </row>
    <row r="4" spans="1:2">
      <c r="A4" s="3" t="s">
        <v>281</v>
      </c>
      <c r="B4"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30"/>
  </cols>
  <sheetData>
    <row r="1" spans="1:2">
      <c r="A1" s="1" t="s">
        <v>78</v>
      </c>
      <c r="B1" s="2" t="s">
        <v>79</v>
      </c>
    </row>
    <row r="2" spans="1:2">
      <c r="A2" s="3" t="s">
        <v>36</v>
      </c>
    </row>
    <row r="3" spans="1:2">
      <c r="A3" s="3" t="s">
        <v>80</v>
      </c>
      <c r="B3" s="7" t="n">
        <v>0.0001</v>
      </c>
    </row>
    <row r="4" spans="1:2">
      <c r="A4" s="3" t="s">
        <v>81</v>
      </c>
      <c r="B4" s="5" t="n">
        <v>210000</v>
      </c>
    </row>
    <row r="5" spans="1:2">
      <c r="A5" s="3" t="s">
        <v>82</v>
      </c>
      <c r="B5" s="5" t="n">
        <v>9731</v>
      </c>
    </row>
    <row r="6" spans="1:2">
      <c r="A6" s="3" t="s">
        <v>83</v>
      </c>
      <c r="B6" s="5" t="n">
        <v>9731</v>
      </c>
    </row>
    <row r="7" spans="1:2">
      <c r="A7" s="3" t="s">
        <v>38</v>
      </c>
    </row>
    <row r="8" spans="1:2">
      <c r="A8" s="3" t="s">
        <v>80</v>
      </c>
      <c r="B8" s="7" t="n">
        <v>0.0001</v>
      </c>
    </row>
    <row r="9" spans="1:2">
      <c r="A9" s="3" t="s">
        <v>81</v>
      </c>
      <c r="B9" s="5" t="n">
        <v>90000</v>
      </c>
    </row>
    <row r="10" spans="1:2">
      <c r="A10" s="3" t="s">
        <v>82</v>
      </c>
      <c r="B10" s="5" t="n">
        <v>44071</v>
      </c>
    </row>
    <row r="11" spans="1:2">
      <c r="A11" s="3" t="s">
        <v>83</v>
      </c>
      <c r="B11" s="5" t="n">
        <v>44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185</v>
      </c>
    </row>
    <row r="4" spans="1:2">
      <c r="A4" s="3" t="s">
        <v>284</v>
      </c>
      <c r="B4" s="3" t="s">
        <v>285</v>
      </c>
    </row>
    <row r="5" spans="1:2">
      <c r="A5" s="3" t="s">
        <v>286</v>
      </c>
      <c r="B5" s="3" t="s">
        <v>287</v>
      </c>
    </row>
    <row r="6" spans="1:2">
      <c r="A6" s="3" t="s">
        <v>288</v>
      </c>
      <c r="B6" s="3" t="s">
        <v>289</v>
      </c>
    </row>
    <row r="7" spans="1:2">
      <c r="A7" s="3" t="s">
        <v>290</v>
      </c>
      <c r="B7" s="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6" t="s">
        <v>188</v>
      </c>
    </row>
    <row r="4" spans="1:2">
      <c r="A4" s="3" t="s">
        <v>293</v>
      </c>
      <c r="B4" s="3"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198</v>
      </c>
    </row>
    <row r="4" spans="1:2">
      <c r="A4" s="3" t="s">
        <v>296</v>
      </c>
      <c r="B4" s="3"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6" t="s">
        <v>201</v>
      </c>
    </row>
    <row r="4" spans="1:2">
      <c r="A4" s="3" t="s">
        <v>299</v>
      </c>
      <c r="B4" s="3" t="s">
        <v>300</v>
      </c>
    </row>
    <row r="5" spans="1:2">
      <c r="A5" s="3" t="s">
        <v>301</v>
      </c>
      <c r="B5" s="3" t="s">
        <v>302</v>
      </c>
    </row>
    <row r="6" spans="1:2">
      <c r="A6" s="3" t="s">
        <v>303</v>
      </c>
      <c r="B6" s="3" t="s">
        <v>304</v>
      </c>
    </row>
    <row r="7" spans="1:2">
      <c r="A7" s="3" t="s">
        <v>305</v>
      </c>
      <c r="B7" s="3"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6" t="s">
        <v>207</v>
      </c>
    </row>
    <row r="4" spans="1:2">
      <c r="A4" s="3" t="s">
        <v>308</v>
      </c>
      <c r="B4" s="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6" t="s">
        <v>210</v>
      </c>
    </row>
    <row r="4" spans="1:2">
      <c r="A4" s="3" t="s">
        <v>311</v>
      </c>
      <c r="B4" s="3" t="s">
        <v>312</v>
      </c>
    </row>
    <row r="5" spans="1:2">
      <c r="A5" s="3" t="s">
        <v>313</v>
      </c>
      <c r="B5" s="3" t="s">
        <v>314</v>
      </c>
    </row>
    <row r="6" spans="1:2">
      <c r="A6" s="3" t="s">
        <v>315</v>
      </c>
      <c r="B6" s="3"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317</v>
      </c>
      <c r="C1" s="2" t="s">
        <v>1</v>
      </c>
    </row>
    <row r="2" spans="1:5">
      <c r="C2" s="2" t="s">
        <v>2</v>
      </c>
      <c r="D2" s="2" t="s">
        <v>40</v>
      </c>
    </row>
    <row r="3" spans="1:5">
      <c r="A3" s="6" t="s">
        <v>318</v>
      </c>
    </row>
    <row r="4" spans="1:5">
      <c r="A4" s="3" t="s">
        <v>319</v>
      </c>
      <c r="C4" s="4" t="n">
        <v>22940</v>
      </c>
      <c r="D4" s="4" t="n">
        <v>13345</v>
      </c>
      <c r="E4" s="3" t="s">
        <v>41</v>
      </c>
    </row>
    <row r="5" spans="1:5">
      <c r="A5" s="3" t="s">
        <v>46</v>
      </c>
      <c r="C5" s="5" t="n">
        <v>790</v>
      </c>
      <c r="D5" s="5" t="n">
        <v>1296</v>
      </c>
      <c r="E5" s="3" t="s">
        <v>41</v>
      </c>
    </row>
    <row r="6" spans="1:5">
      <c r="A6" s="3" t="s">
        <v>48</v>
      </c>
      <c r="C6" s="5" t="n">
        <v>47697</v>
      </c>
      <c r="D6" s="5" t="n">
        <v>22908</v>
      </c>
      <c r="E6" s="3" t="s">
        <v>41</v>
      </c>
    </row>
    <row r="7" spans="1:5">
      <c r="A7" s="3" t="s">
        <v>52</v>
      </c>
      <c r="C7" s="5" t="n">
        <v>71709</v>
      </c>
      <c r="D7" s="5" t="n">
        <v>37661</v>
      </c>
      <c r="E7" s="3" t="s">
        <v>41</v>
      </c>
    </row>
    <row r="8" spans="1:5">
      <c r="A8" s="3" t="s">
        <v>73</v>
      </c>
      <c r="C8" s="3" t="s">
        <v>63</v>
      </c>
      <c r="D8" s="5" t="n">
        <v>-13919</v>
      </c>
      <c r="E8" s="3" t="s">
        <v>41</v>
      </c>
    </row>
    <row r="9" spans="1:5">
      <c r="A9" s="3" t="s">
        <v>320</v>
      </c>
      <c r="C9" s="5" t="n">
        <v>71709</v>
      </c>
      <c r="D9" s="5" t="n">
        <v>37661</v>
      </c>
      <c r="E9" s="3" t="s">
        <v>41</v>
      </c>
    </row>
    <row r="10" spans="1:5">
      <c r="A10" s="6" t="s">
        <v>321</v>
      </c>
    </row>
    <row r="11" spans="1:5">
      <c r="A11" s="3" t="s">
        <v>87</v>
      </c>
      <c r="B11" s="3" t="s">
        <v>41</v>
      </c>
      <c r="D11" s="5" t="n">
        <v>111841</v>
      </c>
    </row>
    <row r="12" spans="1:5">
      <c r="A12" s="3" t="s">
        <v>88</v>
      </c>
      <c r="C12" s="5" t="n">
        <v>112602</v>
      </c>
      <c r="D12" s="5" t="n">
        <v>85018</v>
      </c>
      <c r="E12" s="3" t="s">
        <v>41</v>
      </c>
    </row>
    <row r="13" spans="1:5">
      <c r="A13" s="3" t="s">
        <v>94</v>
      </c>
      <c r="C13" s="5" t="n">
        <v>-16894</v>
      </c>
      <c r="D13" s="5" t="n">
        <v>-8747</v>
      </c>
      <c r="E13" s="3" t="s">
        <v>41</v>
      </c>
    </row>
    <row r="14" spans="1:5">
      <c r="A14" s="3" t="s">
        <v>99</v>
      </c>
      <c r="C14" s="5" t="n">
        <v>-19614</v>
      </c>
      <c r="D14" s="5" t="n">
        <v>-8819</v>
      </c>
      <c r="E14" s="3" t="s">
        <v>41</v>
      </c>
    </row>
    <row r="15" spans="1:5">
      <c r="A15" s="3" t="s">
        <v>101</v>
      </c>
      <c r="C15" s="4" t="n">
        <v>-4322</v>
      </c>
      <c r="D15" s="4" t="n">
        <v>-8819</v>
      </c>
      <c r="E15" s="3" t="s">
        <v>41</v>
      </c>
    </row>
    <row r="16" spans="1:5">
      <c r="A16" s="3" t="s">
        <v>322</v>
      </c>
      <c r="C16" s="8" t="n">
        <v>-0.51</v>
      </c>
      <c r="D16" s="8" t="n">
        <v>-1.05</v>
      </c>
      <c r="E16" s="3" t="s">
        <v>41</v>
      </c>
    </row>
    <row r="17" spans="1:5">
      <c r="A17" s="6" t="s">
        <v>323</v>
      </c>
    </row>
    <row r="18" spans="1:5">
      <c r="A18" s="3" t="s">
        <v>99</v>
      </c>
      <c r="C18" s="4" t="n">
        <v>-19614</v>
      </c>
      <c r="D18" s="4" t="n">
        <v>-8819</v>
      </c>
      <c r="E18" s="3" t="s">
        <v>41</v>
      </c>
    </row>
    <row r="19" spans="1:5">
      <c r="A19" s="3" t="s">
        <v>324</v>
      </c>
      <c r="C19" s="5" t="n">
        <v>-9595</v>
      </c>
      <c r="D19" s="5" t="n">
        <v>-8010</v>
      </c>
      <c r="E19" s="3" t="s">
        <v>41</v>
      </c>
    </row>
    <row r="20" spans="1:5">
      <c r="A20" s="3" t="s">
        <v>134</v>
      </c>
      <c r="C20" s="4" t="n">
        <v>-520</v>
      </c>
      <c r="D20" s="5" t="n">
        <v>-838</v>
      </c>
      <c r="E20" s="3" t="s">
        <v>41</v>
      </c>
    </row>
    <row r="21" spans="1:5">
      <c r="A21" s="3" t="s">
        <v>325</v>
      </c>
    </row>
    <row r="22" spans="1:5">
      <c r="A22" s="6" t="s">
        <v>318</v>
      </c>
    </row>
    <row r="23" spans="1:5">
      <c r="A23" s="3" t="s">
        <v>319</v>
      </c>
      <c r="D23" s="5" t="n">
        <v>15799</v>
      </c>
    </row>
    <row r="24" spans="1:5">
      <c r="A24" s="3" t="s">
        <v>46</v>
      </c>
      <c r="D24" s="5" t="n">
        <v>2219</v>
      </c>
    </row>
    <row r="25" spans="1:5">
      <c r="A25" s="3" t="s">
        <v>48</v>
      </c>
      <c r="D25" s="5" t="n">
        <v>26285</v>
      </c>
    </row>
    <row r="26" spans="1:5">
      <c r="A26" s="3" t="s">
        <v>52</v>
      </c>
      <c r="D26" s="5" t="n">
        <v>41038</v>
      </c>
    </row>
    <row r="27" spans="1:5">
      <c r="A27" s="3" t="s">
        <v>73</v>
      </c>
      <c r="D27" s="5" t="n">
        <v>-10542</v>
      </c>
    </row>
    <row r="28" spans="1:5">
      <c r="A28" s="3" t="s">
        <v>320</v>
      </c>
      <c r="D28" s="5" t="n">
        <v>41038</v>
      </c>
    </row>
    <row r="29" spans="1:5">
      <c r="A29" s="6" t="s">
        <v>321</v>
      </c>
    </row>
    <row r="30" spans="1:5">
      <c r="A30" s="3" t="s">
        <v>87</v>
      </c>
      <c r="D30" s="5" t="n">
        <v>108464</v>
      </c>
    </row>
    <row r="31" spans="1:5">
      <c r="A31" s="3" t="s">
        <v>88</v>
      </c>
      <c r="D31" s="5" t="n">
        <v>88395</v>
      </c>
    </row>
    <row r="32" spans="1:5">
      <c r="A32" s="3" t="s">
        <v>94</v>
      </c>
      <c r="D32" s="5" t="n">
        <v>-5370</v>
      </c>
    </row>
    <row r="33" spans="1:5">
      <c r="A33" s="3" t="s">
        <v>99</v>
      </c>
      <c r="D33" s="5" t="n">
        <v>-5442</v>
      </c>
    </row>
    <row r="34" spans="1:5">
      <c r="A34" s="3" t="s">
        <v>101</v>
      </c>
      <c r="D34" s="4" t="n">
        <v>-5442</v>
      </c>
    </row>
    <row r="35" spans="1:5">
      <c r="A35" s="3" t="s">
        <v>322</v>
      </c>
      <c r="D35" s="8" t="n">
        <v>-0.65</v>
      </c>
    </row>
    <row r="36" spans="1:5">
      <c r="A36" s="6" t="s">
        <v>323</v>
      </c>
    </row>
    <row r="37" spans="1:5">
      <c r="A37" s="3" t="s">
        <v>99</v>
      </c>
      <c r="D37" s="4" t="n">
        <v>-5442</v>
      </c>
    </row>
    <row r="38" spans="1:5">
      <c r="A38" s="3" t="s">
        <v>324</v>
      </c>
      <c r="D38" s="5" t="n">
        <v>-10464</v>
      </c>
    </row>
    <row r="39" spans="1:5">
      <c r="A39" s="3" t="s">
        <v>134</v>
      </c>
      <c r="D39" s="5" t="n">
        <v>-1761</v>
      </c>
    </row>
    <row r="40" spans="1:5">
      <c r="A40" s="3" t="s">
        <v>326</v>
      </c>
    </row>
    <row r="41" spans="1:5">
      <c r="A41" s="6" t="s">
        <v>318</v>
      </c>
    </row>
    <row r="42" spans="1:5">
      <c r="A42" s="3" t="s">
        <v>319</v>
      </c>
      <c r="D42" s="5" t="n">
        <v>-2454</v>
      </c>
    </row>
    <row r="43" spans="1:5">
      <c r="A43" s="3" t="s">
        <v>46</v>
      </c>
      <c r="D43" s="5" t="n">
        <v>-923</v>
      </c>
    </row>
    <row r="44" spans="1:5">
      <c r="A44" s="3" t="s">
        <v>48</v>
      </c>
      <c r="D44" s="5" t="n">
        <v>-3377</v>
      </c>
    </row>
    <row r="45" spans="1:5">
      <c r="A45" s="3" t="s">
        <v>52</v>
      </c>
      <c r="D45" s="5" t="n">
        <v>-3377</v>
      </c>
    </row>
    <row r="46" spans="1:5">
      <c r="A46" s="3" t="s">
        <v>73</v>
      </c>
      <c r="D46" s="5" t="n">
        <v>-3377</v>
      </c>
    </row>
    <row r="47" spans="1:5">
      <c r="A47" s="3" t="s">
        <v>320</v>
      </c>
      <c r="D47" s="5" t="n">
        <v>-3377</v>
      </c>
    </row>
    <row r="48" spans="1:5">
      <c r="A48" s="6" t="s">
        <v>321</v>
      </c>
    </row>
    <row r="49" spans="1:5">
      <c r="A49" s="3" t="s">
        <v>87</v>
      </c>
      <c r="D49" s="5" t="n">
        <v>3377</v>
      </c>
    </row>
    <row r="50" spans="1:5">
      <c r="A50" s="3" t="s">
        <v>88</v>
      </c>
      <c r="D50" s="5" t="n">
        <v>-3377</v>
      </c>
    </row>
    <row r="51" spans="1:5">
      <c r="A51" s="3" t="s">
        <v>94</v>
      </c>
      <c r="D51" s="5" t="n">
        <v>-3377</v>
      </c>
    </row>
    <row r="52" spans="1:5">
      <c r="A52" s="3" t="s">
        <v>99</v>
      </c>
      <c r="D52" s="5" t="n">
        <v>-3377</v>
      </c>
    </row>
    <row r="53" spans="1:5">
      <c r="A53" s="3" t="s">
        <v>101</v>
      </c>
      <c r="D53" s="4" t="n">
        <v>-3377</v>
      </c>
    </row>
    <row r="54" spans="1:5">
      <c r="A54" s="3" t="s">
        <v>322</v>
      </c>
      <c r="D54" s="8" t="n">
        <v>-0.4</v>
      </c>
    </row>
    <row r="55" spans="1:5">
      <c r="A55" s="6" t="s">
        <v>323</v>
      </c>
    </row>
    <row r="56" spans="1:5">
      <c r="A56" s="3" t="s">
        <v>99</v>
      </c>
      <c r="D56" s="4" t="n">
        <v>-3377</v>
      </c>
    </row>
    <row r="57" spans="1:5">
      <c r="A57" s="3" t="s">
        <v>324</v>
      </c>
      <c r="D57" s="5" t="n">
        <v>2454</v>
      </c>
    </row>
    <row r="58" spans="1:5">
      <c r="A58" s="3" t="s">
        <v>134</v>
      </c>
      <c r="D58" s="4" t="n">
        <v>923</v>
      </c>
    </row>
    <row r="59" spans="1:5"/>
    <row r="60" spans="1:5">
      <c r="A60" s="3" t="s">
        <v>41</v>
      </c>
      <c r="B60" s="3" t="s">
        <v>77</v>
      </c>
    </row>
  </sheetData>
  <mergeCells count="5">
    <mergeCell ref="A1:B2"/>
    <mergeCell ref="C1:E1"/>
    <mergeCell ref="D2:E2"/>
    <mergeCell ref="A59:D59"/>
    <mergeCell ref="B60:D6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6"/>
  </cols>
  <sheetData>
    <row r="1" spans="1:2">
      <c r="A1" s="1" t="s">
        <v>327</v>
      </c>
      <c r="B1" s="2" t="s">
        <v>1</v>
      </c>
    </row>
    <row r="2" spans="1:2">
      <c r="B2" s="2" t="s">
        <v>2</v>
      </c>
    </row>
    <row r="3" spans="1:2">
      <c r="A3" s="3" t="s">
        <v>328</v>
      </c>
    </row>
    <row r="4" spans="1:2">
      <c r="A4" s="3" t="s">
        <v>329</v>
      </c>
      <c r="B4" s="3" t="s">
        <v>330</v>
      </c>
    </row>
    <row r="5" spans="1:2">
      <c r="A5" s="3" t="s">
        <v>331</v>
      </c>
    </row>
    <row r="6" spans="1:2">
      <c r="A6" s="3" t="s">
        <v>329</v>
      </c>
      <c r="B6" s="3" t="s">
        <v>332</v>
      </c>
    </row>
    <row r="7" spans="1:2">
      <c r="A7" s="3" t="s">
        <v>333</v>
      </c>
    </row>
    <row r="8" spans="1:2">
      <c r="A8" s="3" t="s">
        <v>329</v>
      </c>
      <c r="B8" s="3" t="s">
        <v>334</v>
      </c>
    </row>
    <row r="9" spans="1:2">
      <c r="A9" s="3" t="s">
        <v>335</v>
      </c>
    </row>
    <row r="10" spans="1:2">
      <c r="A10" s="3" t="s">
        <v>329</v>
      </c>
      <c r="B10" s="3" t="s">
        <v>336</v>
      </c>
    </row>
    <row r="11" spans="1:2">
      <c r="A11" s="3" t="s">
        <v>337</v>
      </c>
    </row>
    <row r="12" spans="1:2">
      <c r="A12" s="3" t="s">
        <v>329</v>
      </c>
      <c r="B12" s="3"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40</v>
      </c>
    </row>
    <row r="3" spans="1:3">
      <c r="A3" s="3" t="s">
        <v>339</v>
      </c>
      <c r="B3" s="4" t="n">
        <v>4825</v>
      </c>
      <c r="C3" s="4" t="n">
        <v>2054</v>
      </c>
    </row>
    <row r="4" spans="1:3">
      <c r="A4" s="3" t="s">
        <v>340</v>
      </c>
      <c r="B4" s="5" t="n">
        <v>33543</v>
      </c>
      <c r="C4" s="5" t="n">
        <v>19779</v>
      </c>
    </row>
    <row r="5" spans="1:3">
      <c r="A5" s="3" t="s">
        <v>341</v>
      </c>
      <c r="B5" s="5" t="n">
        <v>-32911</v>
      </c>
      <c r="C5" s="5" t="n">
        <v>-17008</v>
      </c>
    </row>
    <row r="6" spans="1:3">
      <c r="A6" s="3" t="s">
        <v>342</v>
      </c>
      <c r="B6" s="4" t="n">
        <v>5457</v>
      </c>
      <c r="C6" s="4" t="n">
        <v>48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40</v>
      </c>
    </row>
    <row r="3" spans="1:3">
      <c r="A3" s="3" t="s">
        <v>339</v>
      </c>
      <c r="B3" s="4" t="n">
        <v>1037</v>
      </c>
      <c r="C3" s="4" t="n">
        <v>502</v>
      </c>
    </row>
    <row r="4" spans="1:3">
      <c r="A4" s="3" t="s">
        <v>344</v>
      </c>
      <c r="B4" s="5" t="n">
        <v>2199</v>
      </c>
      <c r="C4" s="5" t="n">
        <v>1222</v>
      </c>
    </row>
    <row r="5" spans="1:3">
      <c r="A5" s="3" t="s">
        <v>345</v>
      </c>
      <c r="B5" s="5" t="n">
        <v>-1227</v>
      </c>
      <c r="C5" s="5" t="n">
        <v>-687</v>
      </c>
    </row>
    <row r="6" spans="1:3">
      <c r="A6" s="3" t="s">
        <v>342</v>
      </c>
      <c r="B6" s="4" t="n">
        <v>2009</v>
      </c>
      <c r="C6" s="4" t="n">
        <v>10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84</v>
      </c>
      <c r="B1" s="2" t="s">
        <v>1</v>
      </c>
    </row>
    <row r="2" spans="1:4">
      <c r="B2" s="2" t="s">
        <v>2</v>
      </c>
      <c r="C2" s="2" t="s">
        <v>40</v>
      </c>
      <c r="D2" s="2" t="s">
        <v>41</v>
      </c>
    </row>
    <row r="3" spans="1:4">
      <c r="A3" s="6" t="s">
        <v>85</v>
      </c>
    </row>
    <row r="4" spans="1:4">
      <c r="A4" s="3" t="s">
        <v>86</v>
      </c>
      <c r="B4" s="4" t="n">
        <v>285791</v>
      </c>
      <c r="C4" s="4" t="n">
        <v>196859</v>
      </c>
    </row>
    <row r="5" spans="1:4">
      <c r="A5" s="3" t="s">
        <v>87</v>
      </c>
      <c r="B5" s="5" t="n">
        <v>173189</v>
      </c>
      <c r="C5" s="5" t="n">
        <v>111841</v>
      </c>
    </row>
    <row r="6" spans="1:4">
      <c r="A6" s="3" t="s">
        <v>88</v>
      </c>
      <c r="B6" s="5" t="n">
        <v>112602</v>
      </c>
      <c r="C6" s="5" t="n">
        <v>85018</v>
      </c>
    </row>
    <row r="7" spans="1:4">
      <c r="A7" s="6" t="s">
        <v>89</v>
      </c>
    </row>
    <row r="8" spans="1:4">
      <c r="A8" s="3" t="s">
        <v>90</v>
      </c>
      <c r="B8" s="5" t="n">
        <v>103820</v>
      </c>
      <c r="C8" s="5" t="n">
        <v>79139</v>
      </c>
    </row>
    <row r="9" spans="1:4">
      <c r="A9" s="3" t="s">
        <v>91</v>
      </c>
      <c r="B9" s="5" t="n">
        <v>23581</v>
      </c>
      <c r="C9" s="5" t="n">
        <v>13239</v>
      </c>
    </row>
    <row r="10" spans="1:4">
      <c r="A10" s="3" t="s">
        <v>92</v>
      </c>
      <c r="B10" s="5" t="n">
        <v>2095</v>
      </c>
      <c r="C10" s="5" t="n">
        <v>1387</v>
      </c>
    </row>
    <row r="11" spans="1:4">
      <c r="A11" s="3" t="s">
        <v>93</v>
      </c>
      <c r="B11" s="5" t="n">
        <v>129496</v>
      </c>
      <c r="C11" s="5" t="n">
        <v>93765</v>
      </c>
    </row>
    <row r="12" spans="1:4">
      <c r="A12" s="3" t="s">
        <v>94</v>
      </c>
      <c r="B12" s="5" t="n">
        <v>-16894</v>
      </c>
      <c r="C12" s="5" t="n">
        <v>-8747</v>
      </c>
    </row>
    <row r="13" spans="1:4">
      <c r="A13" s="6" t="s">
        <v>95</v>
      </c>
    </row>
    <row r="14" spans="1:4">
      <c r="A14" s="3" t="s">
        <v>96</v>
      </c>
      <c r="B14" s="5" t="n">
        <v>1013</v>
      </c>
      <c r="C14" s="5" t="n">
        <v>9</v>
      </c>
    </row>
    <row r="15" spans="1:4">
      <c r="A15" s="3" t="s">
        <v>97</v>
      </c>
      <c r="B15" s="5" t="n">
        <v>-3733</v>
      </c>
      <c r="C15" s="5" t="n">
        <v>-81</v>
      </c>
    </row>
    <row r="16" spans="1:4">
      <c r="A16" s="3" t="s">
        <v>98</v>
      </c>
      <c r="B16" s="5" t="n">
        <v>-2720</v>
      </c>
      <c r="C16" s="5" t="n">
        <v>-72</v>
      </c>
    </row>
    <row r="17" spans="1:4">
      <c r="A17" s="3" t="s">
        <v>99</v>
      </c>
      <c r="B17" s="5" t="n">
        <v>-19614</v>
      </c>
      <c r="C17" s="5" t="n">
        <v>-8819</v>
      </c>
    </row>
    <row r="18" spans="1:4">
      <c r="A18" s="3" t="s">
        <v>100</v>
      </c>
      <c r="B18" s="5" t="n">
        <v>-15292</v>
      </c>
      <c r="C18" s="3" t="s">
        <v>63</v>
      </c>
    </row>
    <row r="19" spans="1:4">
      <c r="A19" s="3" t="s">
        <v>101</v>
      </c>
      <c r="B19" s="4" t="n">
        <v>-4322</v>
      </c>
      <c r="C19" s="4" t="n">
        <v>-8819</v>
      </c>
    </row>
    <row r="20" spans="1:4">
      <c r="A20" s="3" t="s">
        <v>102</v>
      </c>
      <c r="B20" s="8" t="n">
        <v>-0.51</v>
      </c>
      <c r="C20" s="8" t="n">
        <v>-1.05</v>
      </c>
    </row>
    <row r="21" spans="1:4">
      <c r="A21" s="3" t="s">
        <v>103</v>
      </c>
      <c r="B21" s="5" t="n">
        <v>8418</v>
      </c>
      <c r="C21" s="5" t="n">
        <v>8389</v>
      </c>
    </row>
    <row r="22" spans="1:4"/>
    <row r="23" spans="1:4">
      <c r="A23" s="3" t="s">
        <v>41</v>
      </c>
      <c r="B23" s="3" t="s">
        <v>77</v>
      </c>
    </row>
  </sheetData>
  <mergeCells count="2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46</v>
      </c>
      <c r="B1" s="2" t="s">
        <v>347</v>
      </c>
      <c r="C1" s="2" t="s">
        <v>2</v>
      </c>
      <c r="D1" s="2" t="s">
        <v>40</v>
      </c>
    </row>
    <row r="2" spans="1:4">
      <c r="A2" s="6" t="s">
        <v>348</v>
      </c>
    </row>
    <row r="3" spans="1:4">
      <c r="A3" s="3" t="s">
        <v>349</v>
      </c>
      <c r="C3" s="3" t="s">
        <v>350</v>
      </c>
    </row>
    <row r="4" spans="1:4">
      <c r="A4" s="3" t="s">
        <v>351</v>
      </c>
      <c r="C4" s="3" t="s">
        <v>352</v>
      </c>
    </row>
    <row r="5" spans="1:4">
      <c r="A5" s="3" t="s">
        <v>353</v>
      </c>
      <c r="C5" s="3" t="s">
        <v>354</v>
      </c>
    </row>
    <row r="6" spans="1:4">
      <c r="A6" s="3" t="s">
        <v>46</v>
      </c>
      <c r="D6" s="4" t="n">
        <v>900</v>
      </c>
    </row>
    <row r="7" spans="1:4">
      <c r="A7" s="3" t="s">
        <v>355</v>
      </c>
      <c r="D7" s="5" t="n">
        <v>3400</v>
      </c>
    </row>
    <row r="8" spans="1:4">
      <c r="A8" s="3" t="s">
        <v>356</v>
      </c>
      <c r="D8" s="5" t="n">
        <v>2500</v>
      </c>
    </row>
    <row r="9" spans="1:4">
      <c r="A9" s="3" t="s">
        <v>357</v>
      </c>
      <c r="C9" s="4" t="n">
        <v>700</v>
      </c>
      <c r="D9" s="5" t="n">
        <v>200</v>
      </c>
    </row>
    <row r="10" spans="1:4">
      <c r="A10" s="3" t="s">
        <v>358</v>
      </c>
      <c r="C10" s="4" t="n">
        <v>2300</v>
      </c>
      <c r="D10" s="5" t="n">
        <v>1800</v>
      </c>
    </row>
    <row r="11" spans="1:4">
      <c r="A11" s="3" t="s">
        <v>359</v>
      </c>
      <c r="C11" s="3" t="s">
        <v>360</v>
      </c>
    </row>
    <row r="12" spans="1:4">
      <c r="A12" s="3" t="s">
        <v>361</v>
      </c>
      <c r="C12" s="4" t="n">
        <v>91800</v>
      </c>
      <c r="D12" s="5" t="n">
        <v>72600</v>
      </c>
    </row>
    <row r="13" spans="1:4">
      <c r="A13" s="3" t="s">
        <v>362</v>
      </c>
      <c r="C13" s="5" t="n">
        <v>7500</v>
      </c>
      <c r="D13" s="5" t="n">
        <v>3200</v>
      </c>
    </row>
    <row r="14" spans="1:4">
      <c r="A14" s="3" t="s">
        <v>363</v>
      </c>
      <c r="B14" s="4" t="n">
        <v>1000</v>
      </c>
    </row>
    <row r="15" spans="1:4">
      <c r="A15" s="3" t="s">
        <v>364</v>
      </c>
      <c r="C15" s="5" t="n">
        <v>5500</v>
      </c>
      <c r="D15" s="5" t="n">
        <v>4800</v>
      </c>
    </row>
    <row r="16" spans="1:4">
      <c r="A16" s="3" t="s">
        <v>365</v>
      </c>
      <c r="C16" s="5" t="n">
        <v>900</v>
      </c>
      <c r="D16" s="5" t="n">
        <v>600</v>
      </c>
    </row>
    <row r="17" spans="1:4">
      <c r="A17" s="3" t="s">
        <v>366</v>
      </c>
      <c r="C17" s="4" t="n">
        <v>1100</v>
      </c>
      <c r="D17" s="4" t="n">
        <v>400</v>
      </c>
    </row>
    <row r="18" spans="1:4">
      <c r="A18" s="3" t="s">
        <v>367</v>
      </c>
      <c r="C18" s="3" t="s">
        <v>368</v>
      </c>
    </row>
    <row r="19" spans="1:4">
      <c r="A19" s="3" t="s">
        <v>369</v>
      </c>
      <c r="C19" s="3" t="s">
        <v>370</v>
      </c>
    </row>
    <row r="20" spans="1:4">
      <c r="A20" s="3" t="s">
        <v>371</v>
      </c>
    </row>
    <row r="21" spans="1:4">
      <c r="A21" s="6" t="s">
        <v>348</v>
      </c>
    </row>
    <row r="22" spans="1:4">
      <c r="A22" s="3" t="s">
        <v>359</v>
      </c>
      <c r="C22" s="3" t="s">
        <v>334</v>
      </c>
    </row>
    <row r="23" spans="1:4">
      <c r="A23" s="3" t="s">
        <v>372</v>
      </c>
    </row>
    <row r="24" spans="1:4">
      <c r="A24" s="6" t="s">
        <v>348</v>
      </c>
    </row>
    <row r="25" spans="1:4">
      <c r="A25" s="3" t="s">
        <v>359</v>
      </c>
      <c r="C25" s="3" t="s">
        <v>336</v>
      </c>
    </row>
    <row r="26" spans="1:4">
      <c r="A26" s="3" t="s">
        <v>373</v>
      </c>
    </row>
    <row r="27" spans="1:4">
      <c r="A27" s="6" t="s">
        <v>348</v>
      </c>
    </row>
    <row r="28" spans="1:4">
      <c r="A28" s="3" t="s">
        <v>359</v>
      </c>
      <c r="C28" s="3" t="s">
        <v>374</v>
      </c>
    </row>
    <row r="29" spans="1:4">
      <c r="A29" s="3" t="s">
        <v>375</v>
      </c>
    </row>
    <row r="30" spans="1:4">
      <c r="A30" s="6" t="s">
        <v>348</v>
      </c>
    </row>
    <row r="31" spans="1:4">
      <c r="A31" s="3" t="s">
        <v>359</v>
      </c>
      <c r="C31" s="3" t="s">
        <v>334</v>
      </c>
    </row>
    <row r="32" spans="1:4">
      <c r="A32" s="3" t="s">
        <v>376</v>
      </c>
    </row>
    <row r="33" spans="1:4">
      <c r="A33" s="6" t="s">
        <v>348</v>
      </c>
    </row>
    <row r="34" spans="1:4">
      <c r="A34" s="3" t="s">
        <v>359</v>
      </c>
      <c r="C34" s="3" t="s">
        <v>3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8</v>
      </c>
      <c r="B1" s="2" t="s">
        <v>379</v>
      </c>
      <c r="C1" s="2" t="s">
        <v>2</v>
      </c>
    </row>
    <row r="2" spans="1:3">
      <c r="A2" s="3" t="s">
        <v>380</v>
      </c>
      <c r="B2" s="4" t="n">
        <v>25900</v>
      </c>
      <c r="C2" s="4" t="n">
        <v>1200</v>
      </c>
    </row>
    <row r="3" spans="1:3">
      <c r="A3" s="3" t="s">
        <v>381</v>
      </c>
      <c r="B3" s="5" t="n">
        <v>26300</v>
      </c>
    </row>
    <row r="4" spans="1:3">
      <c r="A4" s="3" t="s">
        <v>382</v>
      </c>
      <c r="B4" s="4" t="n">
        <v>400</v>
      </c>
    </row>
    <row r="5" spans="1:3">
      <c r="A5" s="3" t="s">
        <v>383</v>
      </c>
    </row>
    <row r="6" spans="1:3">
      <c r="A6" s="3" t="s">
        <v>384</v>
      </c>
      <c r="B6" s="5" t="n">
        <v>44100</v>
      </c>
    </row>
    <row r="7" spans="1:3">
      <c r="A7" s="3" t="s">
        <v>385</v>
      </c>
    </row>
    <row r="8" spans="1:3">
      <c r="A8" s="3" t="s">
        <v>384</v>
      </c>
      <c r="B8" s="5" t="n">
        <v>9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386</v>
      </c>
      <c r="B1" s="2" t="s">
        <v>2</v>
      </c>
      <c r="C1" s="2" t="s">
        <v>40</v>
      </c>
      <c r="D1" s="2" t="s">
        <v>41</v>
      </c>
    </row>
    <row r="2" spans="1:4">
      <c r="A2" s="6" t="s">
        <v>173</v>
      </c>
    </row>
    <row r="3" spans="1:4">
      <c r="A3" s="3" t="s">
        <v>387</v>
      </c>
      <c r="B3" s="4" t="n">
        <v>10763</v>
      </c>
      <c r="C3" s="4" t="n">
        <v>10829</v>
      </c>
    </row>
    <row r="4" spans="1:4">
      <c r="A4" s="3" t="s">
        <v>388</v>
      </c>
      <c r="B4" s="5" t="n">
        <v>521</v>
      </c>
      <c r="C4" s="5" t="n">
        <v>308</v>
      </c>
    </row>
    <row r="5" spans="1:4">
      <c r="A5" s="3" t="s">
        <v>389</v>
      </c>
      <c r="B5" s="5" t="n">
        <v>12364</v>
      </c>
      <c r="C5" s="5" t="n">
        <v>2450</v>
      </c>
    </row>
    <row r="6" spans="1:4">
      <c r="A6" s="3" t="s">
        <v>390</v>
      </c>
      <c r="B6" s="5" t="n">
        <v>-708</v>
      </c>
      <c r="C6" s="5" t="n">
        <v>-242</v>
      </c>
    </row>
    <row r="7" spans="1:4">
      <c r="A7" s="3" t="s">
        <v>45</v>
      </c>
      <c r="B7" s="4" t="n">
        <v>22940</v>
      </c>
      <c r="C7" s="4" t="n">
        <v>13345</v>
      </c>
    </row>
    <row r="8" spans="1:4"/>
    <row r="9" spans="1:4">
      <c r="A9" s="3" t="s">
        <v>41</v>
      </c>
      <c r="B9" s="3" t="s">
        <v>77</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391</v>
      </c>
      <c r="B1" s="2" t="s">
        <v>2</v>
      </c>
      <c r="C1" s="2" t="s">
        <v>40</v>
      </c>
    </row>
    <row r="2" spans="1:4">
      <c r="A2" s="6" t="s">
        <v>176</v>
      </c>
    </row>
    <row r="3" spans="1:4">
      <c r="A3" s="3" t="s">
        <v>392</v>
      </c>
      <c r="B3" s="4" t="n">
        <v>15465</v>
      </c>
      <c r="C3" s="4" t="n">
        <v>3670</v>
      </c>
    </row>
    <row r="4" spans="1:4">
      <c r="A4" s="3" t="s">
        <v>393</v>
      </c>
      <c r="B4" s="5" t="n">
        <v>2895</v>
      </c>
      <c r="C4" s="5" t="n">
        <v>8609</v>
      </c>
    </row>
    <row r="5" spans="1:4">
      <c r="A5" s="3" t="s">
        <v>394</v>
      </c>
      <c r="B5" s="5" t="n">
        <v>3359</v>
      </c>
      <c r="C5" s="5" t="n">
        <v>1265</v>
      </c>
    </row>
    <row r="6" spans="1:4">
      <c r="A6" s="3" t="s">
        <v>395</v>
      </c>
      <c r="B6" s="5" t="n">
        <v>2817</v>
      </c>
      <c r="C6" s="5" t="n">
        <v>469</v>
      </c>
    </row>
    <row r="7" spans="1:4">
      <c r="A7" s="3" t="s">
        <v>396</v>
      </c>
      <c r="B7" s="5" t="n">
        <v>799</v>
      </c>
      <c r="C7" s="5" t="n">
        <v>168</v>
      </c>
    </row>
    <row r="8" spans="1:4">
      <c r="A8" s="3" t="s">
        <v>397</v>
      </c>
      <c r="B8" s="5" t="n">
        <v>159</v>
      </c>
      <c r="C8" s="5" t="n">
        <v>159</v>
      </c>
    </row>
    <row r="9" spans="1:4">
      <c r="A9" s="3" t="s">
        <v>398</v>
      </c>
      <c r="B9" s="5" t="n">
        <v>25494</v>
      </c>
      <c r="C9" s="5" t="n">
        <v>14340</v>
      </c>
    </row>
    <row r="10" spans="1:4">
      <c r="A10" s="3" t="s">
        <v>399</v>
      </c>
      <c r="B10" s="5" t="n">
        <v>-2980</v>
      </c>
      <c r="C10" s="5" t="n">
        <v>-876</v>
      </c>
    </row>
    <row r="11" spans="1:4">
      <c r="A11" s="3" t="s">
        <v>49</v>
      </c>
      <c r="B11" s="4" t="n">
        <v>22514</v>
      </c>
      <c r="C11" s="4" t="n">
        <v>13464</v>
      </c>
      <c r="D11" s="3" t="s">
        <v>41</v>
      </c>
    </row>
    <row r="12" spans="1:4"/>
    <row r="13" spans="1:4">
      <c r="A13" s="3" t="s">
        <v>41</v>
      </c>
      <c r="B13" s="3" t="s">
        <v>77</v>
      </c>
    </row>
  </sheetData>
  <mergeCells count="3">
    <mergeCell ref="C1:D1"/>
    <mergeCell ref="A12:D12"/>
    <mergeCell ref="B13:D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0</v>
      </c>
      <c r="B1" s="2" t="s">
        <v>1</v>
      </c>
    </row>
    <row r="2" spans="1:3">
      <c r="B2" s="2" t="s">
        <v>2</v>
      </c>
      <c r="C2" s="2" t="s">
        <v>40</v>
      </c>
    </row>
    <row r="3" spans="1:3">
      <c r="A3" s="6" t="s">
        <v>401</v>
      </c>
    </row>
    <row r="4" spans="1:3">
      <c r="A4" s="3" t="s">
        <v>402</v>
      </c>
      <c r="B4" s="4" t="n">
        <v>2100</v>
      </c>
      <c r="C4" s="4" t="n">
        <v>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403</v>
      </c>
      <c r="C1" s="2" t="s">
        <v>1</v>
      </c>
    </row>
    <row r="2" spans="1:4">
      <c r="C2" s="2" t="s">
        <v>2</v>
      </c>
      <c r="D2" s="2" t="s">
        <v>40</v>
      </c>
    </row>
    <row r="3" spans="1:4">
      <c r="A3" s="3" t="s">
        <v>404</v>
      </c>
      <c r="C3" s="4" t="n">
        <v>1577</v>
      </c>
      <c r="D3" s="4" t="n">
        <v>1279</v>
      </c>
    </row>
    <row r="4" spans="1:4">
      <c r="A4" s="3" t="s">
        <v>405</v>
      </c>
      <c r="C4" s="5" t="n">
        <v>-84</v>
      </c>
      <c r="D4" s="5" t="n">
        <v>-12</v>
      </c>
    </row>
    <row r="5" spans="1:4">
      <c r="A5" s="3" t="s">
        <v>406</v>
      </c>
      <c r="C5" s="5" t="n">
        <v>1493</v>
      </c>
      <c r="D5" s="5" t="n">
        <v>1267</v>
      </c>
    </row>
    <row r="6" spans="1:4">
      <c r="A6" s="3" t="s">
        <v>407</v>
      </c>
    </row>
    <row r="7" spans="1:4">
      <c r="A7" s="3" t="s">
        <v>404</v>
      </c>
      <c r="C7" s="5" t="n">
        <v>67</v>
      </c>
      <c r="D7" s="5" t="n">
        <v>64</v>
      </c>
    </row>
    <row r="8" spans="1:4">
      <c r="A8" s="3" t="s">
        <v>405</v>
      </c>
      <c r="C8" s="3" t="s">
        <v>63</v>
      </c>
      <c r="D8" s="3" t="s">
        <v>63</v>
      </c>
    </row>
    <row r="9" spans="1:4">
      <c r="A9" s="3" t="s">
        <v>406</v>
      </c>
      <c r="C9" s="5" t="n">
        <v>67</v>
      </c>
      <c r="D9" s="5" t="n">
        <v>64</v>
      </c>
    </row>
    <row r="10" spans="1:4">
      <c r="A10" s="3" t="s">
        <v>408</v>
      </c>
    </row>
    <row r="11" spans="1:4">
      <c r="A11" s="3" t="s">
        <v>404</v>
      </c>
      <c r="B11" s="3" t="s">
        <v>41</v>
      </c>
      <c r="C11" s="5" t="n">
        <v>564</v>
      </c>
      <c r="D11" s="5" t="n">
        <v>297</v>
      </c>
    </row>
    <row r="12" spans="1:4">
      <c r="A12" s="3" t="s">
        <v>405</v>
      </c>
      <c r="B12" s="3" t="s">
        <v>41</v>
      </c>
      <c r="C12" s="5" t="n">
        <v>-6</v>
      </c>
      <c r="D12" s="5" t="n">
        <v>-2</v>
      </c>
    </row>
    <row r="13" spans="1:4">
      <c r="A13" s="3" t="s">
        <v>406</v>
      </c>
      <c r="B13" s="3" t="s">
        <v>41</v>
      </c>
      <c r="C13" s="4" t="n">
        <v>558</v>
      </c>
      <c r="D13" s="5" t="n">
        <v>295</v>
      </c>
    </row>
    <row r="14" spans="1:4">
      <c r="A14" s="3" t="s">
        <v>409</v>
      </c>
    </row>
    <row r="15" spans="1:4">
      <c r="A15" s="3" t="s">
        <v>410</v>
      </c>
      <c r="B15" s="3" t="s">
        <v>41</v>
      </c>
      <c r="C15" s="3" t="s">
        <v>377</v>
      </c>
    </row>
    <row r="16" spans="1:4">
      <c r="A16" s="3" t="s">
        <v>411</v>
      </c>
    </row>
    <row r="17" spans="1:4">
      <c r="A17" s="3" t="s">
        <v>410</v>
      </c>
      <c r="B17" s="3" t="s">
        <v>41</v>
      </c>
      <c r="C17" s="3" t="s">
        <v>374</v>
      </c>
    </row>
    <row r="18" spans="1:4">
      <c r="A18" s="3" t="s">
        <v>412</v>
      </c>
    </row>
    <row r="19" spans="1:4">
      <c r="A19" s="3" t="s">
        <v>410</v>
      </c>
      <c r="C19" s="3" t="s">
        <v>360</v>
      </c>
    </row>
    <row r="20" spans="1:4">
      <c r="A20" s="3" t="s">
        <v>404</v>
      </c>
      <c r="C20" s="4" t="n">
        <v>900</v>
      </c>
      <c r="D20" s="5" t="n">
        <v>900</v>
      </c>
    </row>
    <row r="21" spans="1:4">
      <c r="A21" s="3" t="s">
        <v>405</v>
      </c>
      <c r="C21" s="5" t="n">
        <v>-70</v>
      </c>
      <c r="D21" s="5" t="n">
        <v>-10</v>
      </c>
    </row>
    <row r="22" spans="1:4">
      <c r="A22" s="3" t="s">
        <v>406</v>
      </c>
      <c r="C22" s="4" t="n">
        <v>830</v>
      </c>
      <c r="D22" s="5" t="n">
        <v>890</v>
      </c>
    </row>
    <row r="23" spans="1:4">
      <c r="A23" s="3" t="s">
        <v>371</v>
      </c>
    </row>
    <row r="24" spans="1:4">
      <c r="A24" s="3" t="s">
        <v>410</v>
      </c>
      <c r="C24" s="3" t="s">
        <v>334</v>
      </c>
    </row>
    <row r="25" spans="1:4">
      <c r="A25" s="3" t="s">
        <v>404</v>
      </c>
      <c r="C25" s="4" t="n">
        <v>46</v>
      </c>
      <c r="D25" s="5" t="n">
        <v>18</v>
      </c>
    </row>
    <row r="26" spans="1:4">
      <c r="A26" s="3" t="s">
        <v>405</v>
      </c>
      <c r="C26" s="5" t="n">
        <v>-8</v>
      </c>
      <c r="D26" s="3" t="s">
        <v>63</v>
      </c>
    </row>
    <row r="27" spans="1:4">
      <c r="A27" s="3" t="s">
        <v>406</v>
      </c>
      <c r="C27" s="4" t="n">
        <v>38</v>
      </c>
      <c r="D27" s="4" t="n">
        <v>18</v>
      </c>
    </row>
    <row r="28" spans="1:4"/>
    <row r="29" spans="1:4">
      <c r="A29" s="3" t="s">
        <v>41</v>
      </c>
      <c r="B29" s="3" t="s">
        <v>413</v>
      </c>
    </row>
  </sheetData>
  <mergeCells count="3">
    <mergeCell ref="A1:B2"/>
    <mergeCell ref="A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14</v>
      </c>
      <c r="B1" s="2" t="s">
        <v>415</v>
      </c>
    </row>
    <row r="2" spans="1:2">
      <c r="A2" s="6" t="s">
        <v>416</v>
      </c>
    </row>
    <row r="3" spans="1:2">
      <c r="A3" s="3" t="s">
        <v>417</v>
      </c>
      <c r="B3" s="4" t="n">
        <v>79</v>
      </c>
    </row>
    <row r="4" spans="1:2">
      <c r="A4" s="3" t="s">
        <v>418</v>
      </c>
      <c r="B4" s="5" t="n">
        <v>79</v>
      </c>
    </row>
    <row r="5" spans="1:2">
      <c r="A5" s="3" t="s">
        <v>419</v>
      </c>
      <c r="B5" s="5" t="n">
        <v>71</v>
      </c>
    </row>
    <row r="6" spans="1:2">
      <c r="A6" s="3" t="s">
        <v>420</v>
      </c>
      <c r="B6" s="5" t="n">
        <v>63</v>
      </c>
    </row>
    <row r="7" spans="1:2">
      <c r="A7" s="3" t="s">
        <v>421</v>
      </c>
      <c r="B7" s="5" t="n">
        <v>63</v>
      </c>
    </row>
    <row r="8" spans="1:2">
      <c r="A8" s="3" t="s">
        <v>422</v>
      </c>
      <c r="B8" s="5" t="n">
        <v>568</v>
      </c>
    </row>
    <row r="9" spans="1:2">
      <c r="A9" s="3" t="s">
        <v>110</v>
      </c>
      <c r="B9" s="4" t="n">
        <v>9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23</v>
      </c>
      <c r="B1" s="2" t="s">
        <v>1</v>
      </c>
    </row>
    <row r="2" spans="1:2">
      <c r="B2" s="2" t="s">
        <v>415</v>
      </c>
    </row>
    <row r="3" spans="1:2">
      <c r="A3" s="6" t="s">
        <v>424</v>
      </c>
    </row>
    <row r="4" spans="1:2">
      <c r="A4" s="3" t="s">
        <v>425</v>
      </c>
      <c r="B4" s="4" t="n">
        <v>100</v>
      </c>
    </row>
    <row r="5" spans="1:2">
      <c r="A5" s="3" t="s">
        <v>426</v>
      </c>
      <c r="B5" s="4" t="n">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427</v>
      </c>
      <c r="B1" s="2" t="s">
        <v>2</v>
      </c>
      <c r="C1" s="2" t="s">
        <v>40</v>
      </c>
    </row>
    <row r="2" spans="1:4">
      <c r="A2" s="6" t="s">
        <v>182</v>
      </c>
    </row>
    <row r="3" spans="1:4">
      <c r="A3" s="3" t="s">
        <v>428</v>
      </c>
      <c r="B3" s="4" t="n">
        <v>893</v>
      </c>
      <c r="C3" s="4" t="n">
        <v>640</v>
      </c>
    </row>
    <row r="4" spans="1:4">
      <c r="A4" s="3" t="s">
        <v>429</v>
      </c>
      <c r="B4" s="5" t="n">
        <v>823</v>
      </c>
      <c r="C4" s="5" t="n">
        <v>558</v>
      </c>
    </row>
    <row r="5" spans="1:4">
      <c r="A5" s="3" t="s">
        <v>430</v>
      </c>
      <c r="B5" s="5" t="n">
        <v>363</v>
      </c>
      <c r="C5" s="5" t="n">
        <v>177</v>
      </c>
    </row>
    <row r="6" spans="1:4">
      <c r="A6" s="3" t="s">
        <v>431</v>
      </c>
      <c r="B6" s="5" t="n">
        <v>430</v>
      </c>
      <c r="C6" s="3" t="s">
        <v>63</v>
      </c>
    </row>
    <row r="7" spans="1:4">
      <c r="A7" s="3" t="s">
        <v>432</v>
      </c>
      <c r="B7" s="3" t="s">
        <v>63</v>
      </c>
      <c r="C7" s="5" t="n">
        <v>76</v>
      </c>
    </row>
    <row r="8" spans="1:4">
      <c r="A8" s="3" t="s">
        <v>433</v>
      </c>
      <c r="B8" s="4" t="n">
        <v>2509</v>
      </c>
      <c r="C8" s="4" t="n">
        <v>1451</v>
      </c>
      <c r="D8" s="3" t="s">
        <v>41</v>
      </c>
    </row>
    <row r="9" spans="1:4"/>
    <row r="10" spans="1:4">
      <c r="A10" s="3" t="s">
        <v>41</v>
      </c>
      <c r="B10" s="3" t="s">
        <v>77</v>
      </c>
    </row>
  </sheetData>
  <mergeCells count="3">
    <mergeCell ref="C1:D1"/>
    <mergeCell ref="A9:D9"/>
    <mergeCell ref="B10:D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4</v>
      </c>
      <c r="B1" s="2" t="s">
        <v>2</v>
      </c>
      <c r="C1" s="2" t="s">
        <v>40</v>
      </c>
    </row>
    <row r="2" spans="1:3">
      <c r="A2" s="6" t="s">
        <v>185</v>
      </c>
    </row>
    <row r="3" spans="1:3">
      <c r="A3" s="3" t="s">
        <v>435</v>
      </c>
      <c r="B3" s="4" t="n">
        <v>26647</v>
      </c>
      <c r="C3" s="3" t="s">
        <v>63</v>
      </c>
    </row>
    <row r="4" spans="1:3">
      <c r="A4" s="3" t="s">
        <v>436</v>
      </c>
      <c r="B4" s="3" t="s">
        <v>63</v>
      </c>
      <c r="C4" s="5" t="n">
        <v>8000</v>
      </c>
    </row>
    <row r="5" spans="1:3">
      <c r="A5" s="3" t="s">
        <v>437</v>
      </c>
      <c r="B5" s="5" t="n">
        <v>26647</v>
      </c>
      <c r="C5" s="5" t="n">
        <v>8000</v>
      </c>
    </row>
    <row r="6" spans="1:3">
      <c r="A6" s="3" t="s">
        <v>438</v>
      </c>
      <c r="B6" s="5" t="n">
        <v>-5236</v>
      </c>
      <c r="C6" s="3" t="s">
        <v>63</v>
      </c>
    </row>
    <row r="7" spans="1:3">
      <c r="A7" s="3" t="s">
        <v>439</v>
      </c>
      <c r="B7" s="4" t="n">
        <v>21411</v>
      </c>
      <c r="C7" s="4" t="n">
        <v>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7"/>
    <col customWidth="1" max="7" min="7" width="20"/>
    <col customWidth="1" max="8" min="8" width="28"/>
    <col customWidth="1" max="9" min="9" width="24"/>
    <col customWidth="1" max="10" min="10" width="15"/>
    <col customWidth="1" max="11" min="11" width="4"/>
    <col customWidth="1" max="12" min="12" width="9"/>
    <col customWidth="1" max="13" min="13" width="4"/>
  </cols>
  <sheetData>
    <row r="1" spans="1:13">
      <c r="A1" s="1" t="s">
        <v>104</v>
      </c>
      <c r="B1" s="2" t="s">
        <v>36</v>
      </c>
      <c r="D1" s="2" t="s">
        <v>38</v>
      </c>
      <c r="F1" s="2" t="s">
        <v>105</v>
      </c>
      <c r="G1" s="2" t="s">
        <v>106</v>
      </c>
      <c r="H1" s="2" t="s">
        <v>107</v>
      </c>
      <c r="I1" s="2" t="s">
        <v>108</v>
      </c>
      <c r="J1" s="2" t="s">
        <v>109</v>
      </c>
      <c r="L1" s="2" t="s">
        <v>110</v>
      </c>
    </row>
    <row r="2" spans="1:13">
      <c r="A2" s="3" t="s">
        <v>111</v>
      </c>
      <c r="B2" s="3" t="s">
        <v>63</v>
      </c>
      <c r="D2" s="3" t="s">
        <v>63</v>
      </c>
      <c r="F2" s="3" t="s">
        <v>63</v>
      </c>
      <c r="G2" s="3" t="s">
        <v>63</v>
      </c>
      <c r="H2" s="3" t="s">
        <v>63</v>
      </c>
      <c r="I2" s="3" t="s">
        <v>63</v>
      </c>
      <c r="J2" s="4" t="n">
        <v>-812</v>
      </c>
      <c r="K2" s="3" t="s">
        <v>41</v>
      </c>
      <c r="L2" s="4" t="n">
        <v>-812</v>
      </c>
    </row>
    <row r="3" spans="1:13">
      <c r="A3" s="3" t="s">
        <v>112</v>
      </c>
      <c r="B3" s="3" t="s">
        <v>63</v>
      </c>
      <c r="D3" s="3" t="s">
        <v>63</v>
      </c>
    </row>
    <row r="4" spans="1:13">
      <c r="A4" s="3" t="s">
        <v>99</v>
      </c>
      <c r="B4" s="3" t="s">
        <v>63</v>
      </c>
      <c r="D4" s="3" t="s">
        <v>63</v>
      </c>
      <c r="F4" s="3" t="s">
        <v>63</v>
      </c>
      <c r="G4" s="3" t="s">
        <v>63</v>
      </c>
      <c r="H4" s="3" t="s">
        <v>63</v>
      </c>
      <c r="I4" s="3" t="s">
        <v>63</v>
      </c>
      <c r="J4" s="5" t="n">
        <v>-8819</v>
      </c>
      <c r="K4" s="3" t="s">
        <v>41</v>
      </c>
      <c r="L4" s="5" t="n">
        <v>-8819</v>
      </c>
      <c r="M4" s="3" t="s">
        <v>41</v>
      </c>
    </row>
    <row r="5" spans="1:13">
      <c r="A5" s="3" t="s">
        <v>113</v>
      </c>
      <c r="B5" s="3" t="s">
        <v>63</v>
      </c>
      <c r="D5" s="3" t="s">
        <v>63</v>
      </c>
      <c r="F5" s="3" t="s">
        <v>63</v>
      </c>
      <c r="G5" s="3" t="s">
        <v>63</v>
      </c>
      <c r="H5" s="3" t="s">
        <v>63</v>
      </c>
      <c r="I5" s="3" t="s">
        <v>63</v>
      </c>
      <c r="J5" s="5" t="n">
        <v>-4288</v>
      </c>
      <c r="K5" s="3" t="s">
        <v>41</v>
      </c>
      <c r="L5" s="5" t="n">
        <v>-4288</v>
      </c>
    </row>
    <row r="6" spans="1:13">
      <c r="A6" s="3" t="s">
        <v>114</v>
      </c>
      <c r="B6" s="3" t="s">
        <v>63</v>
      </c>
      <c r="C6" s="3" t="s">
        <v>41</v>
      </c>
      <c r="D6" s="3" t="s">
        <v>63</v>
      </c>
      <c r="E6" s="3" t="s">
        <v>41</v>
      </c>
      <c r="F6" s="3" t="s">
        <v>63</v>
      </c>
      <c r="G6" s="3" t="s">
        <v>63</v>
      </c>
      <c r="H6" s="3" t="s">
        <v>63</v>
      </c>
      <c r="I6" s="3" t="s">
        <v>63</v>
      </c>
      <c r="J6" s="5" t="n">
        <v>-13919</v>
      </c>
      <c r="K6" s="3" t="s">
        <v>41</v>
      </c>
      <c r="L6" s="5" t="n">
        <v>-13919</v>
      </c>
      <c r="M6" s="3" t="s">
        <v>41</v>
      </c>
    </row>
    <row r="7" spans="1:13">
      <c r="A7" s="3" t="s">
        <v>115</v>
      </c>
      <c r="B7" s="3" t="s">
        <v>63</v>
      </c>
      <c r="D7" s="3" t="s">
        <v>63</v>
      </c>
    </row>
    <row r="8" spans="1:13">
      <c r="A8" s="3" t="s">
        <v>99</v>
      </c>
      <c r="F8" s="3" t="s">
        <v>63</v>
      </c>
      <c r="G8" s="5" t="n">
        <v>-4322</v>
      </c>
      <c r="H8" s="5" t="n">
        <v>-4322</v>
      </c>
      <c r="I8" s="5" t="n">
        <v>-19616</v>
      </c>
      <c r="J8" s="5" t="n">
        <v>4324</v>
      </c>
      <c r="K8" s="3" t="s">
        <v>41</v>
      </c>
      <c r="L8" s="5" t="n">
        <v>-19614</v>
      </c>
    </row>
    <row r="9" spans="1:13">
      <c r="A9" s="3" t="s">
        <v>116</v>
      </c>
      <c r="B9" s="4" t="n">
        <v>1</v>
      </c>
      <c r="D9" s="4" t="n">
        <v>4</v>
      </c>
      <c r="F9" s="5" t="n">
        <v>-1523</v>
      </c>
      <c r="G9" s="3" t="s">
        <v>63</v>
      </c>
      <c r="H9" s="5" t="n">
        <v>-1518</v>
      </c>
      <c r="I9" s="5" t="n">
        <v>18267</v>
      </c>
      <c r="J9" s="5" t="n">
        <v>9595</v>
      </c>
      <c r="L9" s="5" t="n">
        <v>26344</v>
      </c>
    </row>
    <row r="10" spans="1:13">
      <c r="A10" s="3" t="s">
        <v>117</v>
      </c>
      <c r="B10" s="5" t="n">
        <v>9683</v>
      </c>
      <c r="D10" s="5" t="n">
        <v>44071</v>
      </c>
    </row>
    <row r="11" spans="1:13">
      <c r="A11" s="3" t="s">
        <v>118</v>
      </c>
      <c r="B11" s="3" t="s">
        <v>63</v>
      </c>
      <c r="D11" s="3" t="s">
        <v>63</v>
      </c>
      <c r="F11" s="5" t="n">
        <v>4691</v>
      </c>
      <c r="G11" s="3" t="s">
        <v>63</v>
      </c>
      <c r="H11" s="5" t="n">
        <v>4691</v>
      </c>
      <c r="I11" s="3" t="s">
        <v>63</v>
      </c>
      <c r="J11" s="3" t="s">
        <v>63</v>
      </c>
      <c r="K11" s="3" t="s">
        <v>41</v>
      </c>
      <c r="L11" s="5" t="n">
        <v>4691</v>
      </c>
    </row>
    <row r="12" spans="1:13">
      <c r="A12" s="3" t="s">
        <v>119</v>
      </c>
      <c r="B12" s="3" t="s">
        <v>63</v>
      </c>
      <c r="D12" s="3" t="s">
        <v>63</v>
      </c>
      <c r="F12" s="4" t="n">
        <v>487</v>
      </c>
      <c r="G12" s="3" t="s">
        <v>63</v>
      </c>
      <c r="H12" s="4" t="n">
        <v>487</v>
      </c>
      <c r="I12" s="3" t="s">
        <v>63</v>
      </c>
      <c r="J12" s="3" t="s">
        <v>63</v>
      </c>
      <c r="K12" s="3" t="s">
        <v>41</v>
      </c>
      <c r="L12" s="4" t="n">
        <v>487</v>
      </c>
    </row>
    <row r="13" spans="1:13">
      <c r="A13" s="3" t="s">
        <v>120</v>
      </c>
      <c r="B13" s="3" t="s">
        <v>63</v>
      </c>
      <c r="D13" s="3" t="s">
        <v>63</v>
      </c>
      <c r="F13" s="3" t="s">
        <v>63</v>
      </c>
      <c r="G13" s="3" t="s">
        <v>63</v>
      </c>
      <c r="H13" s="3" t="s">
        <v>63</v>
      </c>
      <c r="I13" s="3" t="s">
        <v>63</v>
      </c>
      <c r="J13" s="3" t="s">
        <v>63</v>
      </c>
      <c r="K13" s="3" t="s">
        <v>41</v>
      </c>
      <c r="L13" s="3" t="s">
        <v>63</v>
      </c>
    </row>
    <row r="14" spans="1:13">
      <c r="A14" s="3" t="s">
        <v>121</v>
      </c>
      <c r="B14" s="5" t="n">
        <v>48</v>
      </c>
      <c r="D14" s="3" t="s">
        <v>63</v>
      </c>
    </row>
    <row r="15" spans="1:13">
      <c r="A15" s="3" t="s">
        <v>122</v>
      </c>
      <c r="B15" s="4" t="n">
        <v>1</v>
      </c>
      <c r="D15" s="4" t="n">
        <v>4</v>
      </c>
      <c r="F15" s="4" t="n">
        <v>3655</v>
      </c>
      <c r="G15" s="4" t="n">
        <v>-4322</v>
      </c>
      <c r="H15" s="4" t="n">
        <v>-662</v>
      </c>
      <c r="I15" s="4" t="n">
        <v>-1349</v>
      </c>
      <c r="J15" s="3" t="s">
        <v>63</v>
      </c>
      <c r="K15" s="3" t="s">
        <v>41</v>
      </c>
      <c r="L15" s="4" t="n">
        <v>-2011</v>
      </c>
    </row>
    <row r="16" spans="1:13">
      <c r="A16" s="3" t="s">
        <v>123</v>
      </c>
      <c r="B16" s="5" t="n">
        <v>9731</v>
      </c>
      <c r="D16" s="5" t="n">
        <v>44071</v>
      </c>
    </row>
    <row r="17" spans="1:13"/>
    <row r="18" spans="1:13">
      <c r="A18" s="3" t="s">
        <v>41</v>
      </c>
      <c r="B18" s="3" t="s">
        <v>77</v>
      </c>
    </row>
  </sheetData>
  <mergeCells count="6">
    <mergeCell ref="B1:C1"/>
    <mergeCell ref="D1:E1"/>
    <mergeCell ref="J1:K1"/>
    <mergeCell ref="L1:M1"/>
    <mergeCell ref="A17:M17"/>
    <mergeCell ref="B18:M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0</v>
      </c>
      <c r="B1" s="2" t="s">
        <v>2</v>
      </c>
      <c r="C1" s="2" t="s">
        <v>40</v>
      </c>
    </row>
    <row r="2" spans="1:3">
      <c r="A2" s="6" t="s">
        <v>185</v>
      </c>
    </row>
    <row r="3" spans="1:3">
      <c r="A3" s="3" t="s">
        <v>441</v>
      </c>
      <c r="B3" s="4" t="n">
        <v>2531</v>
      </c>
      <c r="C3" s="4" t="n">
        <v>1855</v>
      </c>
    </row>
    <row r="4" spans="1:3">
      <c r="A4" s="3" t="s">
        <v>442</v>
      </c>
      <c r="B4" s="5" t="n">
        <v>1116</v>
      </c>
      <c r="C4" s="5" t="n">
        <v>396</v>
      </c>
    </row>
    <row r="5" spans="1:3">
      <c r="A5" s="3" t="s">
        <v>443</v>
      </c>
      <c r="B5" s="5" t="n">
        <v>117</v>
      </c>
      <c r="C5" s="5" t="n">
        <v>146</v>
      </c>
    </row>
    <row r="6" spans="1:3">
      <c r="A6" s="3" t="s">
        <v>444</v>
      </c>
      <c r="B6" s="5" t="n">
        <v>3764</v>
      </c>
      <c r="C6" s="5" t="n">
        <v>2397</v>
      </c>
    </row>
    <row r="7" spans="1:3">
      <c r="A7" s="3" t="s">
        <v>445</v>
      </c>
      <c r="B7" s="5" t="n">
        <v>-32</v>
      </c>
      <c r="C7" s="5" t="n">
        <v>-29</v>
      </c>
    </row>
    <row r="8" spans="1:3">
      <c r="A8" s="3" t="s">
        <v>446</v>
      </c>
      <c r="B8" s="4" t="n">
        <v>3732</v>
      </c>
      <c r="C8" s="4" t="n">
        <v>23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7</v>
      </c>
      <c r="B1" s="2" t="s">
        <v>1</v>
      </c>
    </row>
    <row r="2" spans="1:3">
      <c r="B2" s="2" t="s">
        <v>2</v>
      </c>
      <c r="C2" s="2" t="s">
        <v>40</v>
      </c>
    </row>
    <row r="3" spans="1:3">
      <c r="A3" s="3" t="s">
        <v>448</v>
      </c>
      <c r="B3" s="4" t="n">
        <v>26647</v>
      </c>
      <c r="C3" s="3" t="s">
        <v>63</v>
      </c>
    </row>
    <row r="4" spans="1:3">
      <c r="A4" s="3" t="s">
        <v>449</v>
      </c>
    </row>
    <row r="5" spans="1:3">
      <c r="A5" s="3" t="s">
        <v>448</v>
      </c>
      <c r="B5" s="5" t="n">
        <v>26647</v>
      </c>
    </row>
    <row r="6" spans="1:3">
      <c r="A6" s="3" t="s">
        <v>450</v>
      </c>
      <c r="B6" s="5" t="n">
        <v>-5236</v>
      </c>
    </row>
    <row r="7" spans="1:3">
      <c r="A7" s="3" t="s">
        <v>406</v>
      </c>
      <c r="B7" s="4" t="n">
        <v>21411</v>
      </c>
    </row>
    <row r="8" spans="1:3">
      <c r="A8" s="3" t="s">
        <v>451</v>
      </c>
      <c r="B8" s="3" t="s">
        <v>452</v>
      </c>
    </row>
    <row r="9" spans="1:3">
      <c r="A9" s="3" t="s">
        <v>453</v>
      </c>
      <c r="B9" s="3"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55</v>
      </c>
      <c r="B1" s="2" t="s">
        <v>415</v>
      </c>
    </row>
    <row r="2" spans="1:2">
      <c r="A2" s="6" t="s">
        <v>456</v>
      </c>
    </row>
    <row r="3" spans="1:2">
      <c r="A3" s="3" t="s">
        <v>417</v>
      </c>
      <c r="B3" s="4" t="n">
        <v>32</v>
      </c>
    </row>
    <row r="4" spans="1:2">
      <c r="A4" s="3" t="s">
        <v>418</v>
      </c>
      <c r="B4" s="5" t="n">
        <v>32</v>
      </c>
    </row>
    <row r="5" spans="1:2">
      <c r="A5" s="3" t="s">
        <v>419</v>
      </c>
      <c r="B5" s="5" t="n">
        <v>32</v>
      </c>
    </row>
    <row r="6" spans="1:2">
      <c r="A6" s="3" t="s">
        <v>420</v>
      </c>
      <c r="B6" s="5" t="n">
        <v>21</v>
      </c>
    </row>
    <row r="7" spans="1:2">
      <c r="A7" s="3" t="s">
        <v>421</v>
      </c>
      <c r="B7" s="5" t="n">
        <v>26647</v>
      </c>
    </row>
    <row r="8" spans="1:2">
      <c r="A8" s="3" t="s">
        <v>422</v>
      </c>
      <c r="B8" s="3" t="s">
        <v>63</v>
      </c>
    </row>
    <row r="9" spans="1:2">
      <c r="A9" s="3" t="s">
        <v>110</v>
      </c>
      <c r="B9" s="4" t="n">
        <v>267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17"/>
  </cols>
  <sheetData>
    <row r="1" spans="1:5">
      <c r="A1" s="1" t="s">
        <v>457</v>
      </c>
      <c r="B1" s="2" t="s">
        <v>379</v>
      </c>
      <c r="C1" s="2" t="s">
        <v>458</v>
      </c>
      <c r="D1" s="2" t="s">
        <v>459</v>
      </c>
      <c r="E1" s="2" t="s">
        <v>2</v>
      </c>
    </row>
    <row r="2" spans="1:5">
      <c r="A2" s="3" t="s">
        <v>460</v>
      </c>
      <c r="B2" s="3" t="s">
        <v>461</v>
      </c>
    </row>
    <row r="3" spans="1:5">
      <c r="A3" s="3" t="s">
        <v>462</v>
      </c>
      <c r="B3" s="4" t="n">
        <v>6100</v>
      </c>
    </row>
    <row r="4" spans="1:5">
      <c r="A4" s="3" t="s">
        <v>463</v>
      </c>
      <c r="E4" s="4" t="n">
        <v>2800</v>
      </c>
    </row>
    <row r="5" spans="1:5">
      <c r="A5" s="3" t="s">
        <v>464</v>
      </c>
      <c r="E5" s="5" t="n">
        <v>1600</v>
      </c>
    </row>
    <row r="6" spans="1:5">
      <c r="A6" s="3" t="s">
        <v>465</v>
      </c>
      <c r="E6" s="5" t="n">
        <v>24800</v>
      </c>
    </row>
    <row r="7" spans="1:5">
      <c r="A7" s="3" t="s">
        <v>466</v>
      </c>
      <c r="E7" s="5" t="n">
        <v>900</v>
      </c>
    </row>
    <row r="8" spans="1:5">
      <c r="A8" s="3" t="s">
        <v>467</v>
      </c>
      <c r="E8" s="5" t="n">
        <v>5200</v>
      </c>
    </row>
    <row r="9" spans="1:5">
      <c r="A9" s="3" t="s">
        <v>468</v>
      </c>
      <c r="B9" s="4" t="n">
        <v>25900</v>
      </c>
      <c r="E9" s="5" t="n">
        <v>1200</v>
      </c>
    </row>
    <row r="10" spans="1:5">
      <c r="A10" s="3" t="s">
        <v>469</v>
      </c>
      <c r="D10" s="3" t="s">
        <v>470</v>
      </c>
    </row>
    <row r="11" spans="1:5">
      <c r="A11" s="3" t="s">
        <v>471</v>
      </c>
      <c r="E11" s="4" t="n">
        <v>200</v>
      </c>
    </row>
    <row r="12" spans="1:5">
      <c r="A12" s="3" t="s">
        <v>472</v>
      </c>
      <c r="E12" s="3" t="s">
        <v>473</v>
      </c>
    </row>
    <row r="13" spans="1:5">
      <c r="A13" s="3" t="s">
        <v>474</v>
      </c>
    </row>
    <row r="14" spans="1:5">
      <c r="A14" s="3" t="s">
        <v>475</v>
      </c>
      <c r="C14" s="4" t="n">
        <v>8100</v>
      </c>
    </row>
    <row r="15" spans="1:5">
      <c r="A15" s="3" t="s">
        <v>375</v>
      </c>
    </row>
    <row r="16" spans="1:5">
      <c r="A16" s="3" t="s">
        <v>476</v>
      </c>
      <c r="E16" s="3" t="s">
        <v>477</v>
      </c>
    </row>
    <row r="17" spans="1:5">
      <c r="A17" s="3" t="s">
        <v>372</v>
      </c>
    </row>
    <row r="18" spans="1:5">
      <c r="A18" s="3" t="s">
        <v>476</v>
      </c>
      <c r="E18" s="3" t="s">
        <v>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21"/>
  </cols>
  <sheetData>
    <row r="1" spans="1:2">
      <c r="A1" s="1" t="s">
        <v>479</v>
      </c>
      <c r="B1" s="2" t="s">
        <v>415</v>
      </c>
    </row>
    <row r="2" spans="1:2">
      <c r="A2" s="6" t="s">
        <v>456</v>
      </c>
    </row>
    <row r="3" spans="1:2">
      <c r="A3" s="3" t="s">
        <v>417</v>
      </c>
      <c r="B3" s="4" t="n">
        <v>2914</v>
      </c>
    </row>
    <row r="4" spans="1:2">
      <c r="A4" s="3" t="s">
        <v>418</v>
      </c>
      <c r="B4" s="5" t="n">
        <v>3021</v>
      </c>
    </row>
    <row r="5" spans="1:2">
      <c r="A5" s="3" t="s">
        <v>419</v>
      </c>
      <c r="B5" s="5" t="n">
        <v>3129</v>
      </c>
    </row>
    <row r="6" spans="1:2">
      <c r="A6" s="3" t="s">
        <v>420</v>
      </c>
      <c r="B6" s="5" t="n">
        <v>1262</v>
      </c>
    </row>
    <row r="7" spans="1:2">
      <c r="A7" s="3" t="s">
        <v>421</v>
      </c>
      <c r="B7" s="5" t="n">
        <v>1122</v>
      </c>
    </row>
    <row r="8" spans="1:2">
      <c r="A8" s="3" t="s">
        <v>422</v>
      </c>
      <c r="B8" s="5" t="n">
        <v>4580</v>
      </c>
    </row>
    <row r="9" spans="1:2">
      <c r="A9" s="3" t="s">
        <v>110</v>
      </c>
      <c r="B9" s="5" t="n">
        <v>16028</v>
      </c>
    </row>
    <row r="10" spans="1:2">
      <c r="A10" s="3" t="s">
        <v>480</v>
      </c>
    </row>
    <row r="11" spans="1:2">
      <c r="A11" s="6" t="s">
        <v>456</v>
      </c>
    </row>
    <row r="12" spans="1:2">
      <c r="A12" s="3" t="s">
        <v>417</v>
      </c>
      <c r="B12" s="5" t="n">
        <v>968</v>
      </c>
    </row>
    <row r="13" spans="1:2">
      <c r="A13" s="3" t="s">
        <v>418</v>
      </c>
      <c r="B13" s="5" t="n">
        <v>1006</v>
      </c>
    </row>
    <row r="14" spans="1:2">
      <c r="A14" s="3" t="s">
        <v>419</v>
      </c>
      <c r="B14" s="5" t="n">
        <v>1045</v>
      </c>
    </row>
    <row r="15" spans="1:2">
      <c r="A15" s="3" t="s">
        <v>420</v>
      </c>
      <c r="B15" s="5" t="n">
        <v>1084</v>
      </c>
    </row>
    <row r="16" spans="1:2">
      <c r="A16" s="3" t="s">
        <v>421</v>
      </c>
      <c r="B16" s="5" t="n">
        <v>1122</v>
      </c>
    </row>
    <row r="17" spans="1:2">
      <c r="A17" s="3" t="s">
        <v>422</v>
      </c>
      <c r="B17" s="5" t="n">
        <v>4580</v>
      </c>
    </row>
    <row r="18" spans="1:2">
      <c r="A18" s="3" t="s">
        <v>110</v>
      </c>
      <c r="B18" s="5" t="n">
        <v>9805</v>
      </c>
    </row>
    <row r="19" spans="1:2">
      <c r="A19" s="3" t="s">
        <v>481</v>
      </c>
    </row>
    <row r="20" spans="1:2">
      <c r="A20" s="6" t="s">
        <v>456</v>
      </c>
    </row>
    <row r="21" spans="1:2">
      <c r="A21" s="3" t="s">
        <v>417</v>
      </c>
      <c r="B21" s="5" t="n">
        <v>1946</v>
      </c>
    </row>
    <row r="22" spans="1:2">
      <c r="A22" s="3" t="s">
        <v>418</v>
      </c>
      <c r="B22" s="5" t="n">
        <v>2015</v>
      </c>
    </row>
    <row r="23" spans="1:2">
      <c r="A23" s="3" t="s">
        <v>419</v>
      </c>
      <c r="B23" s="5" t="n">
        <v>2084</v>
      </c>
    </row>
    <row r="24" spans="1:2">
      <c r="A24" s="3" t="s">
        <v>420</v>
      </c>
      <c r="B24" s="5" t="n">
        <v>178</v>
      </c>
    </row>
    <row r="25" spans="1:2">
      <c r="A25" s="3" t="s">
        <v>421</v>
      </c>
      <c r="B25" s="3" t="s">
        <v>63</v>
      </c>
    </row>
    <row r="26" spans="1:2">
      <c r="A26" s="3" t="s">
        <v>422</v>
      </c>
      <c r="B26" s="3" t="s">
        <v>63</v>
      </c>
    </row>
    <row r="27" spans="1:2">
      <c r="A27" s="3" t="s">
        <v>110</v>
      </c>
      <c r="B27" s="4" t="n">
        <v>62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80"/>
    <col customWidth="1" max="5" min="5" width="80"/>
    <col customWidth="1" max="6" min="6" width="80"/>
    <col customWidth="1" max="7" min="7" width="80"/>
    <col customWidth="1" max="8" min="8" width="14"/>
    <col customWidth="1" max="9" min="9" width="14"/>
  </cols>
  <sheetData>
    <row r="1" spans="1:9">
      <c r="A1" s="1" t="s">
        <v>482</v>
      </c>
      <c r="B1" s="2" t="s">
        <v>483</v>
      </c>
      <c r="C1" s="2" t="s">
        <v>484</v>
      </c>
      <c r="D1" s="2" t="s">
        <v>458</v>
      </c>
      <c r="E1" s="2" t="s">
        <v>379</v>
      </c>
      <c r="F1" s="2" t="s">
        <v>459</v>
      </c>
      <c r="G1" s="2" t="s">
        <v>2</v>
      </c>
      <c r="H1" s="2" t="s">
        <v>40</v>
      </c>
      <c r="I1" s="2" t="s">
        <v>485</v>
      </c>
    </row>
    <row r="2" spans="1:9">
      <c r="A2" s="6" t="s">
        <v>486</v>
      </c>
    </row>
    <row r="3" spans="1:9">
      <c r="A3" s="3" t="s">
        <v>487</v>
      </c>
      <c r="G3" s="3" t="s">
        <v>488</v>
      </c>
    </row>
    <row r="4" spans="1:9">
      <c r="A4" s="3" t="s">
        <v>489</v>
      </c>
      <c r="F4" s="3" t="s">
        <v>490</v>
      </c>
    </row>
    <row r="5" spans="1:9">
      <c r="A5" s="3" t="s">
        <v>491</v>
      </c>
      <c r="G5" s="4" t="n">
        <v>2500</v>
      </c>
      <c r="H5" s="4" t="n">
        <v>1900</v>
      </c>
    </row>
    <row r="6" spans="1:9">
      <c r="A6" s="3" t="s">
        <v>492</v>
      </c>
      <c r="G6" s="4" t="n">
        <v>3500</v>
      </c>
      <c r="H6" s="5" t="n">
        <v>3500</v>
      </c>
    </row>
    <row r="7" spans="1:9">
      <c r="A7" s="3" t="s">
        <v>493</v>
      </c>
      <c r="C7" s="3" t="s">
        <v>494</v>
      </c>
    </row>
    <row r="8" spans="1:9">
      <c r="A8" s="3" t="s">
        <v>495</v>
      </c>
      <c r="G8" s="3" t="s">
        <v>496</v>
      </c>
    </row>
    <row r="9" spans="1:9">
      <c r="A9" s="3" t="s">
        <v>153</v>
      </c>
      <c r="H9" s="4" t="n">
        <v>4300</v>
      </c>
    </row>
    <row r="10" spans="1:9">
      <c r="A10" s="3" t="s">
        <v>497</v>
      </c>
      <c r="D10" s="3" t="s">
        <v>498</v>
      </c>
    </row>
    <row r="11" spans="1:9">
      <c r="A11" s="3" t="s">
        <v>499</v>
      </c>
      <c r="E11" s="3" t="s">
        <v>500</v>
      </c>
    </row>
    <row r="12" spans="1:9">
      <c r="A12" s="3" t="s">
        <v>501</v>
      </c>
      <c r="B12" s="4" t="n">
        <v>200</v>
      </c>
    </row>
    <row r="13" spans="1:9">
      <c r="A13" s="3" t="s">
        <v>502</v>
      </c>
      <c r="I13" s="4" t="n">
        <v>3500</v>
      </c>
    </row>
    <row r="14" spans="1:9">
      <c r="A14" s="3" t="s">
        <v>503</v>
      </c>
      <c r="G14" s="3" t="s">
        <v>504</v>
      </c>
    </row>
    <row r="15" spans="1:9">
      <c r="A15" s="3" t="s">
        <v>505</v>
      </c>
      <c r="G15" s="3" t="s">
        <v>506</v>
      </c>
    </row>
    <row r="16" spans="1:9">
      <c r="A16" s="3" t="s">
        <v>507</v>
      </c>
      <c r="G16" s="4" t="n">
        <v>7200</v>
      </c>
    </row>
    <row r="17" spans="1:9">
      <c r="A17" s="3" t="s">
        <v>508</v>
      </c>
    </row>
    <row r="18" spans="1:9">
      <c r="A18" s="6" t="s">
        <v>486</v>
      </c>
    </row>
    <row r="19" spans="1:9">
      <c r="A19" s="3" t="s">
        <v>499</v>
      </c>
      <c r="E19" s="3" t="s">
        <v>509</v>
      </c>
    </row>
    <row r="20" spans="1:9">
      <c r="A20" s="3" t="s">
        <v>510</v>
      </c>
    </row>
    <row r="21" spans="1:9">
      <c r="A21" s="6" t="s">
        <v>486</v>
      </c>
    </row>
    <row r="22" spans="1:9">
      <c r="A22" s="3" t="s">
        <v>493</v>
      </c>
      <c r="C22" s="3" t="s">
        <v>5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80"/>
    <col customWidth="1" max="5" min="5" width="14"/>
  </cols>
  <sheetData>
    <row r="1" spans="1:5">
      <c r="A1" s="1" t="s">
        <v>512</v>
      </c>
      <c r="B1" s="2" t="s">
        <v>513</v>
      </c>
      <c r="D1" s="2" t="s">
        <v>1</v>
      </c>
    </row>
    <row r="2" spans="1:5">
      <c r="B2" s="2" t="s">
        <v>514</v>
      </c>
      <c r="C2" s="2" t="s">
        <v>379</v>
      </c>
      <c r="D2" s="2" t="s">
        <v>2</v>
      </c>
      <c r="E2" s="2" t="s">
        <v>40</v>
      </c>
    </row>
    <row r="3" spans="1:5">
      <c r="A3" s="6" t="s">
        <v>515</v>
      </c>
    </row>
    <row r="4" spans="1:5">
      <c r="A4" s="3" t="s">
        <v>516</v>
      </c>
      <c r="D4" s="4" t="n">
        <v>3500</v>
      </c>
      <c r="E4" s="4" t="n">
        <v>3500</v>
      </c>
    </row>
    <row r="5" spans="1:5">
      <c r="A5" s="3" t="s">
        <v>517</v>
      </c>
      <c r="D5" s="3" t="s">
        <v>63</v>
      </c>
      <c r="E5" s="5" t="n">
        <v>8000</v>
      </c>
    </row>
    <row r="6" spans="1:5">
      <c r="A6" s="3" t="s">
        <v>518</v>
      </c>
      <c r="E6" s="5" t="n">
        <v>4300</v>
      </c>
    </row>
    <row r="7" spans="1:5">
      <c r="A7" s="3" t="s">
        <v>519</v>
      </c>
    </row>
    <row r="8" spans="1:5">
      <c r="A8" s="6" t="s">
        <v>515</v>
      </c>
    </row>
    <row r="9" spans="1:5">
      <c r="A9" s="3" t="s">
        <v>520</v>
      </c>
      <c r="B9" s="4" t="n">
        <v>10000</v>
      </c>
    </row>
    <row r="10" spans="1:5">
      <c r="A10" s="3" t="s">
        <v>521</v>
      </c>
    </row>
    <row r="11" spans="1:5">
      <c r="A11" s="6" t="s">
        <v>515</v>
      </c>
    </row>
    <row r="12" spans="1:5">
      <c r="A12" s="3" t="s">
        <v>522</v>
      </c>
      <c r="D12" s="3" t="s">
        <v>523</v>
      </c>
    </row>
    <row r="13" spans="1:5">
      <c r="A13" s="3" t="s">
        <v>524</v>
      </c>
      <c r="D13" s="4" t="n">
        <v>2600</v>
      </c>
    </row>
    <row r="14" spans="1:5">
      <c r="A14" s="3" t="s">
        <v>525</v>
      </c>
    </row>
    <row r="15" spans="1:5">
      <c r="A15" s="6" t="s">
        <v>515</v>
      </c>
    </row>
    <row r="16" spans="1:5">
      <c r="A16" s="3" t="s">
        <v>526</v>
      </c>
      <c r="D16" s="5" t="n">
        <v>26600</v>
      </c>
    </row>
    <row r="17" spans="1:5">
      <c r="A17" s="3" t="s">
        <v>517</v>
      </c>
      <c r="D17" s="5" t="n">
        <v>25000</v>
      </c>
    </row>
    <row r="18" spans="1:5">
      <c r="A18" s="3" t="s">
        <v>527</v>
      </c>
      <c r="D18" s="5" t="n">
        <v>1200</v>
      </c>
    </row>
    <row r="19" spans="1:5">
      <c r="A19" s="3" t="s">
        <v>528</v>
      </c>
      <c r="D19" s="5" t="n">
        <v>1600</v>
      </c>
    </row>
    <row r="20" spans="1:5">
      <c r="A20" s="3" t="s">
        <v>529</v>
      </c>
    </row>
    <row r="21" spans="1:5">
      <c r="A21" s="6" t="s">
        <v>515</v>
      </c>
    </row>
    <row r="22" spans="1:5">
      <c r="A22" s="3" t="s">
        <v>530</v>
      </c>
      <c r="C22" s="3" t="s">
        <v>531</v>
      </c>
    </row>
    <row r="23" spans="1:5">
      <c r="A23" s="3" t="s">
        <v>532</v>
      </c>
      <c r="C23" s="3" t="s">
        <v>533</v>
      </c>
    </row>
    <row r="24" spans="1:5">
      <c r="A24" s="3" t="s">
        <v>534</v>
      </c>
      <c r="C24" s="3" t="s">
        <v>535</v>
      </c>
    </row>
    <row r="25" spans="1:5">
      <c r="A25" s="3" t="s">
        <v>536</v>
      </c>
    </row>
    <row r="26" spans="1:5">
      <c r="A26" s="6" t="s">
        <v>515</v>
      </c>
    </row>
    <row r="27" spans="1:5">
      <c r="A27" s="3" t="s">
        <v>516</v>
      </c>
      <c r="D27" s="4" t="n">
        <v>1200</v>
      </c>
      <c r="E27" s="4" t="n">
        <v>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538</v>
      </c>
    </row>
    <row r="3" spans="1:2">
      <c r="A3" s="6" t="s">
        <v>539</v>
      </c>
    </row>
    <row r="4" spans="1:2">
      <c r="A4" s="3" t="s">
        <v>540</v>
      </c>
      <c r="B4" s="8" t="n">
        <v>5.75</v>
      </c>
    </row>
    <row r="5" spans="1:2">
      <c r="A5" s="3" t="s">
        <v>541</v>
      </c>
      <c r="B5" s="3" t="s">
        <v>542</v>
      </c>
    </row>
    <row r="6" spans="1:2">
      <c r="A6" s="3" t="s">
        <v>543</v>
      </c>
      <c r="B6" s="3" t="s">
        <v>544</v>
      </c>
    </row>
    <row r="7" spans="1:2">
      <c r="A7" s="3" t="s">
        <v>545</v>
      </c>
      <c r="B7" s="5" t="n">
        <v>28300000</v>
      </c>
    </row>
    <row r="8" spans="1:2">
      <c r="A8" s="3" t="s">
        <v>546</v>
      </c>
      <c r="B8" s="5" t="n">
        <v>3900000</v>
      </c>
    </row>
    <row r="9" spans="1:2">
      <c r="A9" s="3" t="s">
        <v>547</v>
      </c>
      <c r="B9" s="3" t="s">
        <v>548</v>
      </c>
    </row>
    <row r="10" spans="1:2">
      <c r="A10" s="3" t="s">
        <v>549</v>
      </c>
      <c r="B10" s="5" t="n">
        <v>15500000</v>
      </c>
    </row>
    <row r="11" spans="1:2">
      <c r="A11" s="3" t="s">
        <v>550</v>
      </c>
      <c r="B11" s="5" t="n">
        <v>5000000</v>
      </c>
    </row>
    <row r="12" spans="1:2">
      <c r="A12" s="3" t="s">
        <v>551</v>
      </c>
      <c r="B12" s="7" t="n">
        <v>0.0001</v>
      </c>
    </row>
    <row r="13" spans="1:2">
      <c r="A13" s="3" t="s">
        <v>552</v>
      </c>
      <c r="B13" s="3" t="s">
        <v>553</v>
      </c>
    </row>
    <row r="14" spans="1:2">
      <c r="A14" s="3" t="s">
        <v>521</v>
      </c>
    </row>
    <row r="15" spans="1:2">
      <c r="A15" s="6" t="s">
        <v>539</v>
      </c>
    </row>
    <row r="16" spans="1:2">
      <c r="A16" s="3" t="s">
        <v>554</v>
      </c>
      <c r="B16" s="3" t="s">
        <v>555</v>
      </c>
    </row>
    <row r="17" spans="1:2">
      <c r="A17" s="3" t="s">
        <v>556</v>
      </c>
    </row>
    <row r="18" spans="1:2">
      <c r="A18" s="6" t="s">
        <v>539</v>
      </c>
    </row>
    <row r="19" spans="1:2">
      <c r="A19" s="3" t="s">
        <v>557</v>
      </c>
      <c r="B19" s="5" t="n">
        <v>90000</v>
      </c>
    </row>
    <row r="20" spans="1:2">
      <c r="A20" s="3" t="s">
        <v>80</v>
      </c>
      <c r="B20" s="7" t="n">
        <v>0.0001</v>
      </c>
    </row>
    <row r="21" spans="1:2">
      <c r="A21" s="3" t="s">
        <v>558</v>
      </c>
      <c r="B21" s="5" t="n">
        <v>44071</v>
      </c>
    </row>
    <row r="22" spans="1:2">
      <c r="A22" s="3" t="s">
        <v>83</v>
      </c>
      <c r="B22" s="5" t="n">
        <v>44071</v>
      </c>
    </row>
    <row r="23" spans="1:2">
      <c r="A23" s="3" t="s">
        <v>547</v>
      </c>
      <c r="B23" s="3" t="s">
        <v>559</v>
      </c>
    </row>
    <row r="24" spans="1:2">
      <c r="A24" s="3" t="s">
        <v>560</v>
      </c>
    </row>
    <row r="25" spans="1:2">
      <c r="A25" s="6" t="s">
        <v>539</v>
      </c>
    </row>
    <row r="26" spans="1:2">
      <c r="A26" s="3" t="s">
        <v>557</v>
      </c>
      <c r="B26" s="5" t="n">
        <v>210000</v>
      </c>
    </row>
    <row r="27" spans="1:2">
      <c r="A27" s="3" t="s">
        <v>80</v>
      </c>
      <c r="B27" s="7" t="n">
        <v>0.0001</v>
      </c>
    </row>
    <row r="28" spans="1:2">
      <c r="A28" s="3" t="s">
        <v>558</v>
      </c>
      <c r="B28" s="5" t="n">
        <v>9731</v>
      </c>
    </row>
    <row r="29" spans="1:2">
      <c r="A29" s="3" t="s">
        <v>83</v>
      </c>
      <c r="B29" s="5" t="n">
        <v>9731</v>
      </c>
    </row>
    <row r="30" spans="1:2">
      <c r="A30" s="3" t="s">
        <v>547</v>
      </c>
      <c r="B30" s="3" t="s">
        <v>561</v>
      </c>
    </row>
    <row r="31" spans="1:2">
      <c r="A31" s="3" t="s">
        <v>562</v>
      </c>
      <c r="B31" s="5" t="n">
        <v>600000</v>
      </c>
    </row>
    <row r="32" spans="1:2">
      <c r="A32" s="3" t="s">
        <v>563</v>
      </c>
    </row>
    <row r="33" spans="1:2">
      <c r="A33" s="6" t="s">
        <v>539</v>
      </c>
    </row>
    <row r="34" spans="1:2">
      <c r="A34" s="3" t="s">
        <v>564</v>
      </c>
      <c r="B34" s="4" t="n">
        <v>90600</v>
      </c>
    </row>
    <row r="35" spans="1:2">
      <c r="A35" s="3" t="s">
        <v>546</v>
      </c>
      <c r="B35" s="5" t="n">
        <v>1300000</v>
      </c>
    </row>
    <row r="36" spans="1:2">
      <c r="A36" s="3" t="s">
        <v>565</v>
      </c>
    </row>
    <row r="37" spans="1:2">
      <c r="A37" s="6" t="s">
        <v>539</v>
      </c>
    </row>
    <row r="38" spans="1:2">
      <c r="A38" s="3" t="s">
        <v>83</v>
      </c>
      <c r="B38" s="5" t="n">
        <v>9700000</v>
      </c>
    </row>
    <row r="39" spans="1:2">
      <c r="A39" s="3" t="s">
        <v>566</v>
      </c>
    </row>
    <row r="40" spans="1:2">
      <c r="A40" s="6" t="s">
        <v>539</v>
      </c>
    </row>
    <row r="41" spans="1:2">
      <c r="A41" s="3" t="s">
        <v>545</v>
      </c>
      <c r="B41" s="5" t="n">
        <v>28300000</v>
      </c>
    </row>
    <row r="42" spans="1:2">
      <c r="A42" s="3" t="s">
        <v>567</v>
      </c>
    </row>
    <row r="43" spans="1:2">
      <c r="A43" s="6" t="s">
        <v>539</v>
      </c>
    </row>
    <row r="44" spans="1:2">
      <c r="A44" s="3" t="s">
        <v>83</v>
      </c>
      <c r="B44" s="5" t="n">
        <v>44100000</v>
      </c>
    </row>
    <row r="45" spans="1:2">
      <c r="A45" s="3" t="s">
        <v>568</v>
      </c>
    </row>
    <row r="46" spans="1:2">
      <c r="A46" s="6" t="s">
        <v>539</v>
      </c>
    </row>
    <row r="47" spans="1:2">
      <c r="A47" s="3" t="s">
        <v>83</v>
      </c>
      <c r="B47" s="5" t="n">
        <v>41620000</v>
      </c>
    </row>
    <row r="48" spans="1:2">
      <c r="A48" s="3" t="s">
        <v>562</v>
      </c>
      <c r="B48" s="5" t="n">
        <v>44100000</v>
      </c>
    </row>
    <row r="49" spans="1:2">
      <c r="A49" s="3" t="s">
        <v>569</v>
      </c>
    </row>
    <row r="50" spans="1:2">
      <c r="A50" s="6" t="s">
        <v>539</v>
      </c>
    </row>
    <row r="51" spans="1:2">
      <c r="A51" s="3" t="s">
        <v>558</v>
      </c>
      <c r="B51" s="5" t="n">
        <v>4000000</v>
      </c>
    </row>
    <row r="52" spans="1:2">
      <c r="A52" s="3" t="s">
        <v>570</v>
      </c>
    </row>
    <row r="53" spans="1:2">
      <c r="A53" s="6" t="s">
        <v>539</v>
      </c>
    </row>
    <row r="54" spans="1:2">
      <c r="A54" s="3" t="s">
        <v>83</v>
      </c>
      <c r="B54" s="5" t="n">
        <v>1240000</v>
      </c>
    </row>
    <row r="55" spans="1:2">
      <c r="A55" s="3" t="s">
        <v>571</v>
      </c>
    </row>
    <row r="56" spans="1:2">
      <c r="A56" s="6" t="s">
        <v>539</v>
      </c>
    </row>
    <row r="57" spans="1:2">
      <c r="A57" s="3" t="s">
        <v>549</v>
      </c>
      <c r="B57" s="5" t="n">
        <v>12800000</v>
      </c>
    </row>
    <row r="58" spans="1:2">
      <c r="A58" s="3" t="s">
        <v>572</v>
      </c>
      <c r="B58" s="3" t="s">
        <v>5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4</v>
      </c>
      <c r="B1" s="2" t="s">
        <v>1</v>
      </c>
    </row>
    <row r="2" spans="1:4">
      <c r="B2" s="2" t="s">
        <v>2</v>
      </c>
      <c r="C2" s="2" t="s">
        <v>40</v>
      </c>
    </row>
    <row r="3" spans="1:4">
      <c r="A3" s="6" t="s">
        <v>575</v>
      </c>
    </row>
    <row r="4" spans="1:4">
      <c r="A4" s="3" t="s">
        <v>101</v>
      </c>
      <c r="B4" s="4" t="n">
        <v>-4322</v>
      </c>
      <c r="C4" s="4" t="n">
        <v>-8819</v>
      </c>
      <c r="D4" s="3" t="s">
        <v>41</v>
      </c>
    </row>
    <row r="5" spans="1:4">
      <c r="A5" s="6" t="s">
        <v>576</v>
      </c>
    </row>
    <row r="6" spans="1:4">
      <c r="A6" s="3" t="s">
        <v>577</v>
      </c>
      <c r="B6" s="5" t="n">
        <v>8418</v>
      </c>
      <c r="C6" s="5" t="n">
        <v>8389</v>
      </c>
      <c r="D6" s="3" t="s">
        <v>41</v>
      </c>
    </row>
    <row r="7" spans="1:4">
      <c r="A7" s="6" t="s">
        <v>578</v>
      </c>
    </row>
    <row r="8" spans="1:4">
      <c r="A8" s="3" t="s">
        <v>579</v>
      </c>
      <c r="B8" s="8" t="n">
        <v>-0.51</v>
      </c>
      <c r="C8" s="8" t="n">
        <v>-1.05</v>
      </c>
    </row>
    <row r="9" spans="1:4">
      <c r="A9" s="3" t="s">
        <v>580</v>
      </c>
      <c r="B9" s="8" t="n">
        <v>-0.51</v>
      </c>
      <c r="C9" s="8" t="n">
        <v>-1.05</v>
      </c>
    </row>
    <row r="10" spans="1:4"/>
    <row r="11" spans="1:4">
      <c r="A11" s="3" t="s">
        <v>41</v>
      </c>
      <c r="B11" s="3" t="s">
        <v>77</v>
      </c>
    </row>
  </sheetData>
  <mergeCells count="5">
    <mergeCell ref="A1:A2"/>
    <mergeCell ref="B1:D1"/>
    <mergeCell ref="C2:D2"/>
    <mergeCell ref="A10:D10"/>
    <mergeCell ref="B11:D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0"/>
  </cols>
  <sheetData>
    <row r="1" spans="1:2">
      <c r="A1" s="1" t="s">
        <v>581</v>
      </c>
      <c r="B1" s="2" t="s">
        <v>1</v>
      </c>
    </row>
    <row r="2" spans="1:2">
      <c r="B2" s="2" t="s">
        <v>582</v>
      </c>
    </row>
    <row r="3" spans="1:2">
      <c r="A3" s="6" t="s">
        <v>583</v>
      </c>
    </row>
    <row r="4" spans="1:2">
      <c r="A4" s="3" t="s">
        <v>584</v>
      </c>
      <c r="B4" s="5" t="n">
        <v>1300000</v>
      </c>
    </row>
    <row r="5" spans="1:2">
      <c r="A5" s="3" t="s">
        <v>585</v>
      </c>
      <c r="B5" s="5" t="n">
        <v>14200000</v>
      </c>
    </row>
    <row r="6" spans="1:2">
      <c r="A6" s="3" t="s">
        <v>586</v>
      </c>
      <c r="B6" s="5" t="n">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4</v>
      </c>
      <c r="B1" s="2" t="s">
        <v>1</v>
      </c>
    </row>
    <row r="2" spans="1:5">
      <c r="B2" s="2" t="s">
        <v>2</v>
      </c>
      <c r="D2" s="2" t="s">
        <v>40</v>
      </c>
    </row>
    <row r="3" spans="1:5">
      <c r="A3" s="6" t="s">
        <v>125</v>
      </c>
    </row>
    <row r="4" spans="1:5">
      <c r="A4" s="3" t="s">
        <v>99</v>
      </c>
      <c r="B4" s="4" t="n">
        <v>-19614</v>
      </c>
      <c r="D4" s="4" t="n">
        <v>-8819</v>
      </c>
      <c r="E4" s="3" t="s">
        <v>41</v>
      </c>
    </row>
    <row r="5" spans="1:5">
      <c r="A5" s="6" t="s">
        <v>126</v>
      </c>
    </row>
    <row r="6" spans="1:5">
      <c r="A6" s="3" t="s">
        <v>127</v>
      </c>
      <c r="B6" s="5" t="n">
        <v>2195</v>
      </c>
      <c r="D6" s="5" t="n">
        <v>741</v>
      </c>
      <c r="E6" s="3" t="s">
        <v>41</v>
      </c>
    </row>
    <row r="7" spans="1:5">
      <c r="A7" s="3" t="s">
        <v>128</v>
      </c>
      <c r="B7" s="5" t="n">
        <v>2510</v>
      </c>
      <c r="D7" s="5" t="n">
        <v>6</v>
      </c>
      <c r="E7" s="3" t="s">
        <v>41</v>
      </c>
    </row>
    <row r="8" spans="1:5">
      <c r="A8" s="3" t="s">
        <v>119</v>
      </c>
      <c r="B8" s="5" t="n">
        <v>487</v>
      </c>
      <c r="D8" s="3" t="s">
        <v>63</v>
      </c>
      <c r="E8" s="3" t="s">
        <v>41</v>
      </c>
    </row>
    <row r="9" spans="1:5">
      <c r="A9" s="3" t="s">
        <v>129</v>
      </c>
      <c r="B9" s="5" t="n">
        <v>95</v>
      </c>
      <c r="D9" s="5" t="n">
        <v>10</v>
      </c>
      <c r="E9" s="3" t="s">
        <v>41</v>
      </c>
    </row>
    <row r="10" spans="1:5">
      <c r="A10" s="3" t="s">
        <v>130</v>
      </c>
      <c r="B10" s="3" t="s">
        <v>63</v>
      </c>
      <c r="D10" s="5" t="n">
        <v>1</v>
      </c>
      <c r="E10" s="3" t="s">
        <v>41</v>
      </c>
    </row>
    <row r="11" spans="1:5">
      <c r="A11" s="6" t="s">
        <v>131</v>
      </c>
    </row>
    <row r="12" spans="1:5">
      <c r="A12" s="3" t="s">
        <v>132</v>
      </c>
      <c r="B12" s="5" t="n">
        <v>-6059</v>
      </c>
      <c r="D12" s="5" t="n">
        <v>-1855</v>
      </c>
      <c r="E12" s="3" t="s">
        <v>41</v>
      </c>
    </row>
    <row r="13" spans="1:5">
      <c r="A13" s="3" t="s">
        <v>133</v>
      </c>
      <c r="B13" s="5" t="n">
        <v>-9595</v>
      </c>
      <c r="D13" s="5" t="n">
        <v>-8010</v>
      </c>
      <c r="E13" s="3" t="s">
        <v>41</v>
      </c>
    </row>
    <row r="14" spans="1:5">
      <c r="A14" s="3" t="s">
        <v>134</v>
      </c>
      <c r="B14" s="5" t="n">
        <v>-520</v>
      </c>
      <c r="D14" s="5" t="n">
        <v>-838</v>
      </c>
      <c r="E14" s="3" t="s">
        <v>41</v>
      </c>
    </row>
    <row r="15" spans="1:5">
      <c r="A15" s="3" t="s">
        <v>135</v>
      </c>
      <c r="B15" s="5" t="n">
        <v>3783</v>
      </c>
      <c r="D15" s="5" t="n">
        <v>13847</v>
      </c>
      <c r="E15" s="3" t="s">
        <v>41</v>
      </c>
    </row>
    <row r="16" spans="1:5">
      <c r="A16" s="3" t="s">
        <v>136</v>
      </c>
      <c r="B16" s="5" t="n">
        <v>632</v>
      </c>
      <c r="D16" s="5" t="n">
        <v>2771</v>
      </c>
      <c r="E16" s="3" t="s">
        <v>41</v>
      </c>
    </row>
    <row r="17" spans="1:5">
      <c r="A17" s="3" t="s">
        <v>137</v>
      </c>
      <c r="B17" s="5" t="n">
        <v>594</v>
      </c>
      <c r="D17" s="5" t="n">
        <v>287</v>
      </c>
      <c r="E17" s="3" t="s">
        <v>41</v>
      </c>
    </row>
    <row r="18" spans="1:5">
      <c r="A18" s="3" t="s">
        <v>138</v>
      </c>
      <c r="B18" s="5" t="n">
        <v>4309</v>
      </c>
      <c r="D18" s="5" t="n">
        <v>-941</v>
      </c>
      <c r="E18" s="3" t="s">
        <v>41</v>
      </c>
    </row>
    <row r="19" spans="1:5">
      <c r="A19" s="3" t="s">
        <v>139</v>
      </c>
      <c r="B19" s="5" t="n">
        <v>-474</v>
      </c>
      <c r="D19" s="5" t="n">
        <v>7800</v>
      </c>
      <c r="E19" s="3" t="s">
        <v>41</v>
      </c>
    </row>
    <row r="20" spans="1:5">
      <c r="A20" s="3" t="s">
        <v>140</v>
      </c>
      <c r="B20" s="5" t="n">
        <v>-21657</v>
      </c>
      <c r="D20" s="5" t="n">
        <v>5000</v>
      </c>
      <c r="E20" s="3" t="s">
        <v>41</v>
      </c>
    </row>
    <row r="21" spans="1:5">
      <c r="A21" s="6" t="s">
        <v>141</v>
      </c>
    </row>
    <row r="22" spans="1:5">
      <c r="A22" s="3" t="s">
        <v>142</v>
      </c>
      <c r="B22" s="5" t="n">
        <v>-11325</v>
      </c>
      <c r="D22" s="5" t="n">
        <v>-7579</v>
      </c>
      <c r="E22" s="3" t="s">
        <v>41</v>
      </c>
    </row>
    <row r="23" spans="1:5">
      <c r="A23" s="3" t="s">
        <v>143</v>
      </c>
      <c r="B23" s="5" t="n">
        <v>-327</v>
      </c>
      <c r="D23" s="5" t="n">
        <v>-1149</v>
      </c>
      <c r="E23" s="3" t="s">
        <v>41</v>
      </c>
    </row>
    <row r="24" spans="1:5">
      <c r="A24" s="3" t="s">
        <v>144</v>
      </c>
      <c r="B24" s="5" t="n">
        <v>-11652</v>
      </c>
      <c r="D24" s="5" t="n">
        <v>-8728</v>
      </c>
      <c r="E24" s="3" t="s">
        <v>41</v>
      </c>
    </row>
    <row r="25" spans="1:5">
      <c r="A25" s="6" t="s">
        <v>145</v>
      </c>
    </row>
    <row r="26" spans="1:5">
      <c r="A26" s="3" t="s">
        <v>146</v>
      </c>
      <c r="B26" s="5" t="n">
        <v>26344</v>
      </c>
      <c r="D26" s="3" t="s">
        <v>63</v>
      </c>
      <c r="E26" s="3" t="s">
        <v>41</v>
      </c>
    </row>
    <row r="27" spans="1:5">
      <c r="A27" s="3" t="s">
        <v>147</v>
      </c>
      <c r="B27" s="5" t="n">
        <v>24000</v>
      </c>
      <c r="D27" s="3" t="s">
        <v>63</v>
      </c>
      <c r="E27" s="3" t="s">
        <v>41</v>
      </c>
    </row>
    <row r="28" spans="1:5">
      <c r="A28" s="3" t="s">
        <v>148</v>
      </c>
      <c r="B28" s="3" t="s">
        <v>63</v>
      </c>
      <c r="D28" s="5" t="n">
        <v>8000</v>
      </c>
      <c r="E28" s="3" t="s">
        <v>41</v>
      </c>
    </row>
    <row r="29" spans="1:5">
      <c r="A29" s="3" t="s">
        <v>149</v>
      </c>
      <c r="B29" s="5" t="n">
        <v>-8000</v>
      </c>
      <c r="D29" s="3" t="s">
        <v>63</v>
      </c>
      <c r="E29" s="3" t="s">
        <v>41</v>
      </c>
    </row>
    <row r="30" spans="1:5">
      <c r="A30" s="3" t="s">
        <v>150</v>
      </c>
      <c r="B30" s="3" t="s">
        <v>63</v>
      </c>
      <c r="D30" s="5" t="n">
        <v>-300</v>
      </c>
      <c r="E30" s="3" t="s">
        <v>41</v>
      </c>
    </row>
    <row r="31" spans="1:5">
      <c r="A31" s="3" t="s">
        <v>151</v>
      </c>
      <c r="B31" s="5" t="n">
        <v>-29</v>
      </c>
      <c r="D31" s="5" t="n">
        <v>-58</v>
      </c>
      <c r="E31" s="3" t="s">
        <v>41</v>
      </c>
    </row>
    <row r="32" spans="1:5">
      <c r="A32" s="3" t="s">
        <v>152</v>
      </c>
      <c r="B32" s="5" t="n">
        <v>-367</v>
      </c>
      <c r="D32" s="5" t="n">
        <v>-46</v>
      </c>
      <c r="E32" s="3" t="s">
        <v>41</v>
      </c>
    </row>
    <row r="33" spans="1:5">
      <c r="A33" s="3" t="s">
        <v>153</v>
      </c>
      <c r="B33" s="3" t="s">
        <v>63</v>
      </c>
      <c r="D33" s="5" t="n">
        <v>-4288</v>
      </c>
      <c r="E33" s="3" t="s">
        <v>41</v>
      </c>
    </row>
    <row r="34" spans="1:5">
      <c r="A34" s="3" t="s">
        <v>154</v>
      </c>
      <c r="B34" s="5" t="n">
        <v>41948</v>
      </c>
      <c r="D34" s="5" t="n">
        <v>3308</v>
      </c>
      <c r="E34" s="3" t="s">
        <v>41</v>
      </c>
    </row>
    <row r="35" spans="1:5">
      <c r="A35" s="3" t="s">
        <v>155</v>
      </c>
      <c r="B35" s="5" t="n">
        <v>8639</v>
      </c>
      <c r="D35" s="5" t="n">
        <v>-420</v>
      </c>
      <c r="E35" s="3" t="s">
        <v>41</v>
      </c>
    </row>
    <row r="36" spans="1:5">
      <c r="A36" s="3" t="s">
        <v>156</v>
      </c>
      <c r="B36" s="5" t="n">
        <v>3593</v>
      </c>
      <c r="C36" s="3" t="s">
        <v>41</v>
      </c>
      <c r="D36" s="5" t="n">
        <v>4013</v>
      </c>
    </row>
    <row r="37" spans="1:5">
      <c r="A37" s="3" t="s">
        <v>157</v>
      </c>
      <c r="B37" s="5" t="n">
        <v>12232</v>
      </c>
      <c r="D37" s="5" t="n">
        <v>3593</v>
      </c>
      <c r="E37" s="3" t="s">
        <v>41</v>
      </c>
    </row>
    <row r="38" spans="1:5">
      <c r="A38" s="6" t="s">
        <v>158</v>
      </c>
    </row>
    <row r="39" spans="1:5">
      <c r="A39" s="3" t="s">
        <v>159</v>
      </c>
      <c r="B39" s="5" t="n">
        <v>1384</v>
      </c>
      <c r="D39" s="5" t="n">
        <v>46</v>
      </c>
      <c r="E39" s="3" t="s">
        <v>41</v>
      </c>
    </row>
    <row r="40" spans="1:5">
      <c r="A40" s="6" t="s">
        <v>160</v>
      </c>
    </row>
    <row r="41" spans="1:5">
      <c r="A41" s="3" t="s">
        <v>161</v>
      </c>
      <c r="B41" s="5" t="n">
        <v>463</v>
      </c>
      <c r="D41" s="5" t="n">
        <v>549</v>
      </c>
      <c r="E41" s="3" t="s">
        <v>41</v>
      </c>
    </row>
    <row r="42" spans="1:5">
      <c r="A42" s="3" t="s">
        <v>118</v>
      </c>
      <c r="B42" s="5" t="n">
        <v>4691</v>
      </c>
      <c r="D42" s="3" t="s">
        <v>63</v>
      </c>
      <c r="E42" s="3" t="s">
        <v>41</v>
      </c>
    </row>
    <row r="43" spans="1:5">
      <c r="A43" s="3" t="s">
        <v>162</v>
      </c>
      <c r="B43" s="3" t="s">
        <v>63</v>
      </c>
      <c r="D43" s="4" t="n">
        <v>129</v>
      </c>
      <c r="E43" s="3" t="s">
        <v>41</v>
      </c>
    </row>
    <row r="44" spans="1:5"/>
    <row r="45" spans="1:5">
      <c r="A45" s="3" t="s">
        <v>41</v>
      </c>
      <c r="B45" s="3" t="s">
        <v>77</v>
      </c>
    </row>
  </sheetData>
  <mergeCells count="6">
    <mergeCell ref="A1:A2"/>
    <mergeCell ref="B1:E1"/>
    <mergeCell ref="B2:C2"/>
    <mergeCell ref="D2:E2"/>
    <mergeCell ref="A44:E44"/>
    <mergeCell ref="B45:E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31"/>
  </cols>
  <sheetData>
    <row r="1" spans="1:2">
      <c r="A1" s="1" t="s">
        <v>587</v>
      </c>
      <c r="B1" s="2" t="s">
        <v>1</v>
      </c>
    </row>
    <row r="2" spans="1:2">
      <c r="B2" s="2" t="s">
        <v>588</v>
      </c>
    </row>
    <row r="3" spans="1:2">
      <c r="A3" s="6" t="s">
        <v>201</v>
      </c>
    </row>
    <row r="4" spans="1:2">
      <c r="A4" s="3" t="s">
        <v>589</v>
      </c>
      <c r="B4" s="8" t="n">
        <v>5.37</v>
      </c>
    </row>
    <row r="5" spans="1:2">
      <c r="A5" s="3" t="s">
        <v>590</v>
      </c>
      <c r="B5" s="3" t="s">
        <v>591</v>
      </c>
    </row>
    <row r="6" spans="1:2">
      <c r="A6" s="3" t="s">
        <v>592</v>
      </c>
      <c r="B6" s="3" t="s">
        <v>63</v>
      </c>
    </row>
    <row r="7" spans="1:2">
      <c r="A7" s="3" t="s">
        <v>593</v>
      </c>
      <c r="B7" s="3" t="s">
        <v>594</v>
      </c>
    </row>
    <row r="8" spans="1:2">
      <c r="A8" s="3" t="s">
        <v>595</v>
      </c>
      <c r="B8" s="3" t="s">
        <v>5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97</v>
      </c>
      <c r="B1" s="2" t="s">
        <v>1</v>
      </c>
    </row>
    <row r="2" spans="1:2">
      <c r="B2" s="2" t="s">
        <v>538</v>
      </c>
    </row>
    <row r="3" spans="1:2">
      <c r="A3" s="6" t="s">
        <v>201</v>
      </c>
    </row>
    <row r="4" spans="1:2">
      <c r="A4" s="3" t="s">
        <v>598</v>
      </c>
      <c r="B4" s="3" t="s">
        <v>63</v>
      </c>
    </row>
    <row r="5" spans="1:2">
      <c r="A5" s="3" t="s">
        <v>599</v>
      </c>
      <c r="B5" s="5" t="n">
        <v>933</v>
      </c>
    </row>
    <row r="6" spans="1:2">
      <c r="A6" s="3" t="s">
        <v>600</v>
      </c>
      <c r="B6" s="3" t="s">
        <v>63</v>
      </c>
    </row>
    <row r="7" spans="1:2">
      <c r="A7" s="3" t="s">
        <v>601</v>
      </c>
      <c r="B7" s="3" t="s">
        <v>63</v>
      </c>
    </row>
    <row r="8" spans="1:2">
      <c r="A8" s="3" t="s">
        <v>602</v>
      </c>
      <c r="B8" s="5" t="n">
        <v>933</v>
      </c>
    </row>
    <row r="9" spans="1:2">
      <c r="A9" s="3" t="s">
        <v>603</v>
      </c>
      <c r="B9" s="3" t="s">
        <v>63</v>
      </c>
    </row>
    <row r="10" spans="1:2">
      <c r="A10" s="3" t="s">
        <v>604</v>
      </c>
      <c r="B10" s="9" t="n">
        <v>5.96</v>
      </c>
    </row>
    <row r="11" spans="1:2">
      <c r="A11" s="3" t="s">
        <v>605</v>
      </c>
      <c r="B11" s="3" t="s">
        <v>63</v>
      </c>
    </row>
    <row r="12" spans="1:2">
      <c r="A12" s="3" t="s">
        <v>606</v>
      </c>
      <c r="B12" s="3" t="s">
        <v>63</v>
      </c>
    </row>
    <row r="13" spans="1:2">
      <c r="A13" s="3" t="s">
        <v>607</v>
      </c>
      <c r="B13" s="8" t="n">
        <v>5.96</v>
      </c>
    </row>
    <row r="14" spans="1:2">
      <c r="A14" s="3" t="s">
        <v>608</v>
      </c>
      <c r="B14" s="3" t="s">
        <v>609</v>
      </c>
    </row>
    <row r="15" spans="1:2">
      <c r="A15" s="3" t="s">
        <v>610</v>
      </c>
      <c r="B15" s="3" t="s">
        <v>63</v>
      </c>
    </row>
    <row r="16" spans="1:2">
      <c r="A16" s="3" t="s">
        <v>611</v>
      </c>
      <c r="B16" s="3" t="s">
        <v>63</v>
      </c>
    </row>
    <row r="17" spans="1:2">
      <c r="A17" s="3" t="s">
        <v>612</v>
      </c>
      <c r="B17" s="3" t="s">
        <v>63</v>
      </c>
    </row>
    <row r="18" spans="1:2">
      <c r="A18" s="3" t="s">
        <v>613</v>
      </c>
      <c r="B18" s="3" t="s">
        <v>63</v>
      </c>
    </row>
    <row r="19" spans="1:2">
      <c r="A19" s="3" t="s">
        <v>614</v>
      </c>
      <c r="B19" s="3" t="s">
        <v>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15</v>
      </c>
      <c r="B1" s="2" t="s">
        <v>1</v>
      </c>
    </row>
    <row r="2" spans="1:2">
      <c r="B2" s="2" t="s">
        <v>538</v>
      </c>
    </row>
    <row r="3" spans="1:2">
      <c r="A3" s="3" t="s">
        <v>616</v>
      </c>
      <c r="B3" s="5" t="n">
        <v>933</v>
      </c>
    </row>
    <row r="4" spans="1:2">
      <c r="A4" s="3" t="s">
        <v>617</v>
      </c>
      <c r="B4" s="3" t="s">
        <v>609</v>
      </c>
    </row>
    <row r="5" spans="1:2">
      <c r="A5" s="3" t="s">
        <v>618</v>
      </c>
      <c r="B5" s="8" t="n">
        <v>5.96</v>
      </c>
    </row>
    <row r="6" spans="1:2">
      <c r="A6" s="3" t="s">
        <v>619</v>
      </c>
      <c r="B6" s="5" t="n">
        <v>87</v>
      </c>
    </row>
    <row r="7" spans="1:2">
      <c r="A7" s="3" t="s">
        <v>620</v>
      </c>
      <c r="B7" s="8" t="n">
        <v>5.95</v>
      </c>
    </row>
    <row r="8" spans="1:2">
      <c r="A8" s="3" t="s">
        <v>621</v>
      </c>
      <c r="B8" s="3" t="s">
        <v>63</v>
      </c>
    </row>
    <row r="9" spans="1:2">
      <c r="A9" s="3" t="s">
        <v>375</v>
      </c>
    </row>
    <row r="10" spans="1:2">
      <c r="A10" s="3" t="s">
        <v>622</v>
      </c>
      <c r="B10" s="8" t="n">
        <v>5.96</v>
      </c>
    </row>
    <row r="11" spans="1:2">
      <c r="A11" s="3" t="s">
        <v>372</v>
      </c>
    </row>
    <row r="12" spans="1:2">
      <c r="A12" s="3" t="s">
        <v>622</v>
      </c>
      <c r="B12" s="8" t="n">
        <v>6.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3</v>
      </c>
      <c r="B1" s="2" t="s">
        <v>1</v>
      </c>
    </row>
    <row r="2" spans="1:3">
      <c r="B2" s="2" t="s">
        <v>2</v>
      </c>
      <c r="C2" s="2" t="s">
        <v>40</v>
      </c>
    </row>
    <row r="3" spans="1:3">
      <c r="A3" s="6" t="s">
        <v>201</v>
      </c>
    </row>
    <row r="4" spans="1:3">
      <c r="A4" s="3" t="s">
        <v>624</v>
      </c>
      <c r="B4" s="5" t="n">
        <v>8617</v>
      </c>
      <c r="C4" s="3" t="s">
        <v>63</v>
      </c>
    </row>
    <row r="5" spans="1:3">
      <c r="A5" s="3" t="s">
        <v>625</v>
      </c>
      <c r="B5" s="5" t="n">
        <v>-8617</v>
      </c>
    </row>
    <row r="6" spans="1:3">
      <c r="A6" s="3" t="s">
        <v>626</v>
      </c>
      <c r="B6" s="5" t="n">
        <v>10</v>
      </c>
      <c r="C6" s="5" t="n">
        <v>11250</v>
      </c>
    </row>
    <row r="7" spans="1:3">
      <c r="A7" s="3" t="s">
        <v>627</v>
      </c>
      <c r="B7" s="3" t="s">
        <v>63</v>
      </c>
      <c r="C7" s="3" t="s">
        <v>63</v>
      </c>
    </row>
    <row r="8" spans="1:3">
      <c r="A8" s="3" t="s">
        <v>628</v>
      </c>
      <c r="B8" s="5" t="n">
        <v>-3</v>
      </c>
      <c r="C8" s="5" t="n">
        <v>-2633</v>
      </c>
    </row>
    <row r="9" spans="1:3">
      <c r="A9" s="3" t="s">
        <v>624</v>
      </c>
      <c r="B9" s="5" t="n">
        <v>7</v>
      </c>
      <c r="C9" s="5" t="n">
        <v>8617</v>
      </c>
    </row>
    <row r="10" spans="1:3">
      <c r="A10" s="3" t="s">
        <v>629</v>
      </c>
      <c r="B10" s="5" t="n">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4"/>
    <col customWidth="1" max="5" min="5" width="14"/>
  </cols>
  <sheetData>
    <row r="1" spans="1:5">
      <c r="A1" s="1" t="s">
        <v>630</v>
      </c>
      <c r="B1" s="2" t="s">
        <v>513</v>
      </c>
      <c r="C1" s="2" t="s">
        <v>1</v>
      </c>
    </row>
    <row r="2" spans="1:5">
      <c r="B2" s="2" t="s">
        <v>631</v>
      </c>
      <c r="C2" s="2" t="s">
        <v>2</v>
      </c>
      <c r="D2" s="2" t="s">
        <v>40</v>
      </c>
      <c r="E2" s="2" t="s">
        <v>632</v>
      </c>
    </row>
    <row r="3" spans="1:5">
      <c r="A3" s="6" t="s">
        <v>633</v>
      </c>
    </row>
    <row r="4" spans="1:5">
      <c r="A4" s="3" t="s">
        <v>634</v>
      </c>
      <c r="C4" s="5" t="n">
        <v>10</v>
      </c>
      <c r="D4" s="5" t="n">
        <v>11250</v>
      </c>
    </row>
    <row r="5" spans="1:5">
      <c r="A5" s="3" t="s">
        <v>635</v>
      </c>
    </row>
    <row r="6" spans="1:5">
      <c r="A6" s="6" t="s">
        <v>633</v>
      </c>
    </row>
    <row r="7" spans="1:5">
      <c r="A7" s="3" t="s">
        <v>636</v>
      </c>
      <c r="C7" s="5" t="n">
        <v>4100000</v>
      </c>
    </row>
    <row r="8" spans="1:5">
      <c r="A8" s="3" t="s">
        <v>637</v>
      </c>
      <c r="E8" s="5" t="n">
        <v>4100000</v>
      </c>
    </row>
    <row r="9" spans="1:5">
      <c r="A9" s="3" t="s">
        <v>638</v>
      </c>
      <c r="C9" s="5" t="n">
        <v>3700000</v>
      </c>
    </row>
    <row r="10" spans="1:5">
      <c r="A10" s="3" t="s">
        <v>639</v>
      </c>
      <c r="C10" s="3" t="s">
        <v>640</v>
      </c>
    </row>
    <row r="11" spans="1:5">
      <c r="A11" s="3" t="s">
        <v>641</v>
      </c>
    </row>
    <row r="12" spans="1:5">
      <c r="A12" s="6" t="s">
        <v>633</v>
      </c>
    </row>
    <row r="13" spans="1:5">
      <c r="A13" s="3" t="s">
        <v>642</v>
      </c>
      <c r="C13" s="4" t="n">
        <v>300</v>
      </c>
    </row>
    <row r="14" spans="1:5">
      <c r="A14" s="3" t="s">
        <v>643</v>
      </c>
    </row>
    <row r="15" spans="1:5">
      <c r="A15" s="6" t="s">
        <v>633</v>
      </c>
    </row>
    <row r="16" spans="1:5">
      <c r="A16" s="3" t="s">
        <v>636</v>
      </c>
      <c r="B16" s="5" t="n">
        <v>12000000</v>
      </c>
    </row>
    <row r="17" spans="1:5">
      <c r="A17" s="3" t="s">
        <v>634</v>
      </c>
      <c r="B17" s="5" t="n">
        <v>11300000</v>
      </c>
    </row>
    <row r="18" spans="1:5">
      <c r="A18" s="3" t="s">
        <v>644</v>
      </c>
      <c r="B18" s="4" t="n">
        <v>135000</v>
      </c>
    </row>
    <row r="19" spans="1:5">
      <c r="A19" s="3" t="s">
        <v>645</v>
      </c>
      <c r="B19" s="4" t="n">
        <v>966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646</v>
      </c>
      <c r="B1" s="2" t="s">
        <v>1</v>
      </c>
    </row>
    <row r="2" spans="1:2">
      <c r="B2" s="2" t="s">
        <v>415</v>
      </c>
    </row>
    <row r="3" spans="1:2">
      <c r="A3" s="6" t="s">
        <v>647</v>
      </c>
    </row>
    <row r="4" spans="1:2">
      <c r="A4" s="3" t="s">
        <v>648</v>
      </c>
      <c r="B4" s="3" t="s">
        <v>649</v>
      </c>
    </row>
    <row r="5" spans="1:2">
      <c r="A5" s="3" t="s">
        <v>650</v>
      </c>
      <c r="B5" s="4" t="n">
        <v>6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s>
  <sheetData>
    <row r="1" spans="1:4">
      <c r="A1" s="1" t="s">
        <v>651</v>
      </c>
      <c r="B1" s="2" t="s">
        <v>1</v>
      </c>
    </row>
    <row r="2" spans="1:4">
      <c r="B2" s="2" t="s">
        <v>2</v>
      </c>
      <c r="C2" s="2" t="s">
        <v>40</v>
      </c>
    </row>
    <row r="3" spans="1:4">
      <c r="A3" s="3" t="s">
        <v>652</v>
      </c>
      <c r="B3" s="4" t="n">
        <v>285791</v>
      </c>
      <c r="C3" s="4" t="n">
        <v>196859</v>
      </c>
      <c r="D3" s="3" t="s">
        <v>41</v>
      </c>
    </row>
    <row r="4" spans="1:4">
      <c r="A4" s="3" t="s">
        <v>653</v>
      </c>
    </row>
    <row r="5" spans="1:4">
      <c r="A5" s="3" t="s">
        <v>652</v>
      </c>
      <c r="B5" s="5" t="n">
        <v>272277</v>
      </c>
      <c r="C5" s="5" t="n">
        <v>184843</v>
      </c>
    </row>
    <row r="6" spans="1:4">
      <c r="A6" s="3" t="s">
        <v>481</v>
      </c>
    </row>
    <row r="7" spans="1:4">
      <c r="A7" s="3" t="s">
        <v>652</v>
      </c>
      <c r="B7" s="4" t="n">
        <v>13514</v>
      </c>
      <c r="C7" s="4" t="n">
        <v>12016</v>
      </c>
    </row>
    <row r="8" spans="1:4"/>
    <row r="9" spans="1:4">
      <c r="A9" s="3" t="s">
        <v>41</v>
      </c>
      <c r="B9" s="3" t="s">
        <v>77</v>
      </c>
    </row>
  </sheetData>
  <mergeCells count="5">
    <mergeCell ref="A1:A2"/>
    <mergeCell ref="B1:D1"/>
    <mergeCell ref="C2:D2"/>
    <mergeCell ref="A8:D8"/>
    <mergeCell ref="B9:D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54</v>
      </c>
      <c r="B1" s="2" t="s">
        <v>1</v>
      </c>
    </row>
    <row r="2" spans="1:3">
      <c r="B2" s="2" t="s">
        <v>2</v>
      </c>
      <c r="C2" s="2" t="s">
        <v>40</v>
      </c>
    </row>
    <row r="3" spans="1:3">
      <c r="A3" s="6" t="s">
        <v>655</v>
      </c>
    </row>
    <row r="4" spans="1:3">
      <c r="A4" s="3" t="s">
        <v>656</v>
      </c>
      <c r="B4" s="4" t="n">
        <v>250</v>
      </c>
    </row>
    <row r="5" spans="1:3">
      <c r="A5" s="3" t="s">
        <v>657</v>
      </c>
    </row>
    <row r="6" spans="1:3">
      <c r="A6" s="6" t="s">
        <v>655</v>
      </c>
    </row>
    <row r="7" spans="1:3">
      <c r="A7" s="3" t="s">
        <v>658</v>
      </c>
      <c r="B7" s="3" t="s">
        <v>659</v>
      </c>
      <c r="C7" s="3" t="s">
        <v>659</v>
      </c>
    </row>
    <row r="8" spans="1:3">
      <c r="A8" s="3" t="s">
        <v>660</v>
      </c>
    </row>
    <row r="9" spans="1:3">
      <c r="A9" s="6" t="s">
        <v>655</v>
      </c>
    </row>
    <row r="10" spans="1:3">
      <c r="A10" s="3" t="s">
        <v>658</v>
      </c>
      <c r="B10" s="3" t="s">
        <v>533</v>
      </c>
      <c r="C10" s="3" t="s">
        <v>6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62</v>
      </c>
      <c r="B1" s="2" t="s">
        <v>1</v>
      </c>
    </row>
    <row r="2" spans="1:3">
      <c r="B2" s="2" t="s">
        <v>2</v>
      </c>
      <c r="C2" s="2" t="s">
        <v>40</v>
      </c>
    </row>
    <row r="3" spans="1:3">
      <c r="A3" s="6" t="s">
        <v>663</v>
      </c>
    </row>
    <row r="4" spans="1:3">
      <c r="A4" s="3" t="s">
        <v>664</v>
      </c>
      <c r="B4" s="3" t="s">
        <v>63</v>
      </c>
      <c r="C4" s="3" t="s">
        <v>63</v>
      </c>
    </row>
    <row r="5" spans="1:3">
      <c r="A5" s="3" t="s">
        <v>665</v>
      </c>
      <c r="B5" s="3" t="s">
        <v>63</v>
      </c>
      <c r="C5" s="3" t="s">
        <v>63</v>
      </c>
    </row>
    <row r="6" spans="1:3">
      <c r="A6" s="3" t="s">
        <v>666</v>
      </c>
      <c r="B6" s="3" t="s">
        <v>63</v>
      </c>
      <c r="C6" s="3" t="s">
        <v>63</v>
      </c>
    </row>
    <row r="7" spans="1:3">
      <c r="A7" s="6" t="s">
        <v>667</v>
      </c>
    </row>
    <row r="8" spans="1:3">
      <c r="A8" s="3" t="s">
        <v>664</v>
      </c>
      <c r="B8" s="3" t="s">
        <v>63</v>
      </c>
      <c r="C8" s="3" t="s">
        <v>63</v>
      </c>
    </row>
    <row r="9" spans="1:3">
      <c r="A9" s="3" t="s">
        <v>665</v>
      </c>
      <c r="B9" s="3" t="s">
        <v>63</v>
      </c>
      <c r="C9" s="3" t="s">
        <v>63</v>
      </c>
    </row>
    <row r="10" spans="1:3">
      <c r="A10" s="3" t="s">
        <v>668</v>
      </c>
      <c r="B10" s="3" t="s">
        <v>63</v>
      </c>
      <c r="C10" s="3" t="s">
        <v>63</v>
      </c>
    </row>
    <row r="11" spans="1:3">
      <c r="A11" s="3" t="s">
        <v>669</v>
      </c>
      <c r="B11" s="3" t="s">
        <v>63</v>
      </c>
      <c r="C11" s="3" t="s">
        <v>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70</v>
      </c>
      <c r="B1" s="2" t="s">
        <v>1</v>
      </c>
    </row>
    <row r="2" spans="1:3">
      <c r="B2" s="2" t="s">
        <v>2</v>
      </c>
      <c r="C2" s="2" t="s">
        <v>40</v>
      </c>
    </row>
    <row r="3" spans="1:3">
      <c r="A3" s="6" t="s">
        <v>210</v>
      </c>
    </row>
    <row r="4" spans="1:3">
      <c r="A4" s="3" t="s">
        <v>671</v>
      </c>
      <c r="B4" s="4" t="n">
        <v>-4119</v>
      </c>
      <c r="C4" s="4" t="n">
        <v>-1852</v>
      </c>
    </row>
    <row r="5" spans="1:3">
      <c r="A5" s="3" t="s">
        <v>672</v>
      </c>
      <c r="B5" s="5" t="n">
        <v>-160</v>
      </c>
      <c r="C5" s="3" t="s">
        <v>63</v>
      </c>
    </row>
    <row r="6" spans="1:3">
      <c r="A6" s="3" t="s">
        <v>72</v>
      </c>
      <c r="B6" s="5" t="n">
        <v>4119</v>
      </c>
      <c r="C6" s="3" t="s">
        <v>63</v>
      </c>
    </row>
    <row r="7" spans="1:3">
      <c r="A7" s="3" t="s">
        <v>673</v>
      </c>
      <c r="B7" s="5" t="n">
        <v>-908</v>
      </c>
      <c r="C7" s="5" t="n">
        <v>1852</v>
      </c>
    </row>
    <row r="8" spans="1:3">
      <c r="A8" s="3" t="s">
        <v>674</v>
      </c>
      <c r="B8" s="5" t="n">
        <v>1353</v>
      </c>
      <c r="C8" s="3" t="s">
        <v>63</v>
      </c>
    </row>
    <row r="9" spans="1:3">
      <c r="A9" s="3" t="s">
        <v>675</v>
      </c>
      <c r="B9" s="3" t="s">
        <v>63</v>
      </c>
      <c r="C9" s="3" t="s">
        <v>63</v>
      </c>
    </row>
    <row r="10" spans="1:3">
      <c r="A10" s="3" t="s">
        <v>676</v>
      </c>
      <c r="B10" s="5" t="n">
        <v>-285</v>
      </c>
      <c r="C10" s="3" t="s">
        <v>63</v>
      </c>
    </row>
    <row r="11" spans="1:3">
      <c r="A11" s="3" t="s">
        <v>677</v>
      </c>
      <c r="B11" s="3" t="s">
        <v>63</v>
      </c>
      <c r="C11" s="3" t="s">
        <v>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8</v>
      </c>
      <c r="B1" s="2" t="s">
        <v>2</v>
      </c>
      <c r="C1" s="2" t="s">
        <v>40</v>
      </c>
    </row>
    <row r="2" spans="1:3">
      <c r="A2" s="6" t="s">
        <v>210</v>
      </c>
    </row>
    <row r="3" spans="1:3">
      <c r="A3" s="3" t="s">
        <v>679</v>
      </c>
      <c r="B3" s="4" t="n">
        <v>8930</v>
      </c>
      <c r="C3" s="3" t="s">
        <v>63</v>
      </c>
    </row>
    <row r="4" spans="1:3">
      <c r="A4" s="3" t="s">
        <v>680</v>
      </c>
      <c r="B4" s="5" t="n">
        <v>605</v>
      </c>
      <c r="C4" s="3" t="s">
        <v>63</v>
      </c>
    </row>
    <row r="5" spans="1:3">
      <c r="A5" s="3" t="s">
        <v>681</v>
      </c>
      <c r="B5" s="5" t="n">
        <v>1642</v>
      </c>
      <c r="C5" s="3" t="s">
        <v>63</v>
      </c>
    </row>
    <row r="6" spans="1:3">
      <c r="A6" s="3" t="s">
        <v>682</v>
      </c>
      <c r="B6" s="5" t="n">
        <v>11177</v>
      </c>
      <c r="C6" s="3" t="s">
        <v>63</v>
      </c>
    </row>
    <row r="7" spans="1:3">
      <c r="A7" s="3" t="s">
        <v>683</v>
      </c>
      <c r="B7" s="5" t="n">
        <v>-11177</v>
      </c>
      <c r="C7" s="3" t="s">
        <v>63</v>
      </c>
    </row>
    <row r="8" spans="1:3">
      <c r="A8" s="3" t="s">
        <v>684</v>
      </c>
      <c r="B8" s="3" t="s">
        <v>63</v>
      </c>
      <c r="C8" s="3" t="s">
        <v>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685</v>
      </c>
      <c r="B1" s="2" t="s">
        <v>1</v>
      </c>
    </row>
    <row r="2" spans="1:2">
      <c r="B2" s="2" t="s">
        <v>415</v>
      </c>
    </row>
    <row r="3" spans="1:2">
      <c r="A3" s="6" t="s">
        <v>686</v>
      </c>
    </row>
    <row r="4" spans="1:2">
      <c r="A4" s="3" t="s">
        <v>687</v>
      </c>
      <c r="B4" s="3" t="s">
        <v>688</v>
      </c>
    </row>
    <row r="5" spans="1:2">
      <c r="A5" s="3" t="s">
        <v>530</v>
      </c>
      <c r="B5" s="3" t="s">
        <v>531</v>
      </c>
    </row>
    <row r="6" spans="1:2">
      <c r="A6" s="3" t="s">
        <v>689</v>
      </c>
      <c r="B6" s="4" t="n">
        <v>300</v>
      </c>
    </row>
    <row r="7" spans="1:2">
      <c r="A7" s="3" t="s">
        <v>690</v>
      </c>
      <c r="B7" s="5" t="n">
        <v>9500</v>
      </c>
    </row>
    <row r="8" spans="1:2">
      <c r="A8" s="3" t="s">
        <v>691</v>
      </c>
      <c r="B8" s="4" t="n">
        <v>6600</v>
      </c>
    </row>
    <row r="9" spans="1:2">
      <c r="A9" s="3" t="s">
        <v>692</v>
      </c>
      <c r="B9" s="3" t="s">
        <v>693</v>
      </c>
    </row>
    <row r="10" spans="1:2">
      <c r="A10" s="3" t="s">
        <v>529</v>
      </c>
    </row>
    <row r="11" spans="1:2">
      <c r="A11" s="6" t="s">
        <v>686</v>
      </c>
    </row>
    <row r="12" spans="1:2">
      <c r="A12" s="3" t="s">
        <v>530</v>
      </c>
      <c r="B12" s="3" t="s">
        <v>5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80"/>
    <col customWidth="1" max="6" min="6" width="14"/>
  </cols>
  <sheetData>
    <row r="1" spans="1:6">
      <c r="A1" s="1" t="s">
        <v>694</v>
      </c>
      <c r="B1" s="2" t="s">
        <v>695</v>
      </c>
      <c r="C1" s="2" t="s">
        <v>514</v>
      </c>
      <c r="D1" s="2" t="s">
        <v>696</v>
      </c>
      <c r="E1" s="2" t="s">
        <v>697</v>
      </c>
      <c r="F1" s="2" t="s">
        <v>2</v>
      </c>
    </row>
    <row r="2" spans="1:6">
      <c r="A2" s="3" t="s">
        <v>698</v>
      </c>
      <c r="F2" s="8" t="n">
        <v>5.75</v>
      </c>
    </row>
    <row r="3" spans="1:6">
      <c r="A3" s="3" t="s">
        <v>699</v>
      </c>
    </row>
    <row r="4" spans="1:6">
      <c r="A4" s="3" t="s">
        <v>700</v>
      </c>
      <c r="B4" s="5" t="n">
        <v>41600000</v>
      </c>
    </row>
    <row r="5" spans="1:6">
      <c r="A5" s="3" t="s">
        <v>701</v>
      </c>
    </row>
    <row r="6" spans="1:6">
      <c r="A6" s="3" t="s">
        <v>702</v>
      </c>
      <c r="D6" s="3" t="s">
        <v>703</v>
      </c>
    </row>
    <row r="7" spans="1:6">
      <c r="A7" s="3" t="s">
        <v>704</v>
      </c>
    </row>
    <row r="8" spans="1:6">
      <c r="A8" s="3" t="s">
        <v>700</v>
      </c>
      <c r="B8" s="5" t="n">
        <v>39100000</v>
      </c>
    </row>
    <row r="9" spans="1:6">
      <c r="A9" s="3" t="s">
        <v>519</v>
      </c>
    </row>
    <row r="10" spans="1:6">
      <c r="A10" s="3" t="s">
        <v>705</v>
      </c>
      <c r="C10" s="4" t="n">
        <v>10000</v>
      </c>
    </row>
    <row r="11" spans="1:6">
      <c r="A11" s="3" t="s">
        <v>706</v>
      </c>
      <c r="C11" s="5" t="n">
        <v>2600</v>
      </c>
    </row>
    <row r="12" spans="1:6">
      <c r="A12" s="3" t="s">
        <v>698</v>
      </c>
      <c r="C12" s="8" t="n">
        <v>5.74</v>
      </c>
    </row>
    <row r="13" spans="1:6">
      <c r="A13" s="3" t="s">
        <v>707</v>
      </c>
    </row>
    <row r="14" spans="1:6">
      <c r="A14" s="3" t="s">
        <v>705</v>
      </c>
      <c r="E14" s="4" t="n">
        <v>10000</v>
      </c>
    </row>
    <row r="15" spans="1:6">
      <c r="A15" s="3" t="s">
        <v>708</v>
      </c>
      <c r="E15" s="4" t="n">
        <v>35000</v>
      </c>
    </row>
    <row r="16" spans="1:6">
      <c r="A16" s="3" t="s">
        <v>709</v>
      </c>
      <c r="E16" s="3" t="s">
        <v>710</v>
      </c>
    </row>
    <row r="17" spans="1:6">
      <c r="A17" s="3" t="s">
        <v>706</v>
      </c>
      <c r="E17" s="5" t="n">
        <v>2600</v>
      </c>
    </row>
    <row r="18" spans="1:6">
      <c r="A18" s="3" t="s">
        <v>698</v>
      </c>
      <c r="E18" s="8" t="n">
        <v>5.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7:16:11Z</dcterms:created>
  <dcterms:modified xmlns:dcterms="http://purl.org/dc/terms/" xmlns:xsi="http://www.w3.org/2001/XMLSchema-instance" xsi:type="dcterms:W3CDTF">2019-03-14T07:16:11Z</dcterms:modified>
</cp:coreProperties>
</file>